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Liquidity Risks" sheetId="7" state="visible" r:id="rId7"/>
    <sheet xmlns:r="http://schemas.openxmlformats.org/officeDocument/2006/relationships" name="Significant Accounting Policies" sheetId="8" state="visible" r:id="rId8"/>
    <sheet xmlns:r="http://schemas.openxmlformats.org/officeDocument/2006/relationships" name="Creabilis Acquisition" sheetId="9" state="visible" r:id="rId9"/>
    <sheet xmlns:r="http://schemas.openxmlformats.org/officeDocument/2006/relationships" name="Identifiable Intangible Asset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Convertible Notes" sheetId="13" state="visible" r:id="rId13"/>
    <sheet xmlns:r="http://schemas.openxmlformats.org/officeDocument/2006/relationships" name="Success Payment Liabil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ignificant Accounting Polici19" sheetId="19" state="visible" r:id="rId19"/>
    <sheet xmlns:r="http://schemas.openxmlformats.org/officeDocument/2006/relationships" name="Property and Equipment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Organization and Description 23" sheetId="23" state="visible" r:id="rId23"/>
    <sheet xmlns:r="http://schemas.openxmlformats.org/officeDocument/2006/relationships" name="Liquidity Risks - Additional In" sheetId="24" state="visible" r:id="rId24"/>
    <sheet xmlns:r="http://schemas.openxmlformats.org/officeDocument/2006/relationships" name="Significant Accounting Polici25" sheetId="25" state="visible" r:id="rId25"/>
    <sheet xmlns:r="http://schemas.openxmlformats.org/officeDocument/2006/relationships" name="Creabilis Acquisition - Additio" sheetId="26" state="visible" r:id="rId26"/>
    <sheet xmlns:r="http://schemas.openxmlformats.org/officeDocument/2006/relationships" name="Identifiable Intangible Assets " sheetId="27" state="visible" r:id="rId27"/>
    <sheet xmlns:r="http://schemas.openxmlformats.org/officeDocument/2006/relationships" name="Property and Equipment - Compon" sheetId="28" state="visible" r:id="rId28"/>
    <sheet xmlns:r="http://schemas.openxmlformats.org/officeDocument/2006/relationships" name="Property and Equipment - Additi" sheetId="29" state="visible" r:id="rId29"/>
    <sheet xmlns:r="http://schemas.openxmlformats.org/officeDocument/2006/relationships" name="Fair Value Measurements - Sched"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Convertible Notes - Additional " sheetId="33" state="visible" r:id="rId33"/>
    <sheet xmlns:r="http://schemas.openxmlformats.org/officeDocument/2006/relationships" name="Success Payment Liability - Add" sheetId="34" state="visible" r:id="rId34"/>
    <sheet xmlns:r="http://schemas.openxmlformats.org/officeDocument/2006/relationships" name="Commitments and Contingencies -" sheetId="35" state="visible" r:id="rId35"/>
    <sheet xmlns:r="http://schemas.openxmlformats.org/officeDocument/2006/relationships" name="Related Party Transactions - Ad"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Converti" sheetId="39" state="visible" r:id="rId39"/>
    <sheet xmlns:r="http://schemas.openxmlformats.org/officeDocument/2006/relationships" name="Stockholders' Equity - Stock Aw" sheetId="40" state="visible" r:id="rId40"/>
    <sheet xmlns:r="http://schemas.openxmlformats.org/officeDocument/2006/relationships" name="Stockholders' Equity - Summar41" sheetId="41" state="visible" r:id="rId41"/>
    <sheet xmlns:r="http://schemas.openxmlformats.org/officeDocument/2006/relationships" name="Stockholders' Equity - Summar42" sheetId="42" state="visible" r:id="rId42"/>
    <sheet xmlns:r="http://schemas.openxmlformats.org/officeDocument/2006/relationships" name="Stockholders' Equity - Summar43" sheetId="43" state="visible" r:id="rId43"/>
    <sheet xmlns:r="http://schemas.openxmlformats.org/officeDocument/2006/relationships" name="Income Taxes - Additional Infor" sheetId="44" state="visible" r:id="rId44"/>
  </sheets>
  <definedNames/>
  <calcPr calcId="124519" fullCalcOnLoad="1"/>
</workbook>
</file>

<file path=xl/sharedStrings.xml><?xml version="1.0" encoding="utf-8"?>
<sst xmlns="http://schemas.openxmlformats.org/spreadsheetml/2006/main" uniqueCount="512">
  <si>
    <t>Document and Entity Information - shares</t>
  </si>
  <si>
    <t>3 Months Ended</t>
  </si>
  <si>
    <t>Mar. 31, 2018</t>
  </si>
  <si>
    <t>May 09,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NNA</t>
  </si>
  <si>
    <t>Entity Registrant Name</t>
  </si>
  <si>
    <t>Sienna Biopharmaceuticals,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Restricted cash</t>
  </si>
  <si>
    <t>Prepaid expenses and other current assets</t>
  </si>
  <si>
    <t>Total current assets</t>
  </si>
  <si>
    <t>Property and equipment, net</t>
  </si>
  <si>
    <t>In-process research and development</t>
  </si>
  <si>
    <t>Goodwill</t>
  </si>
  <si>
    <t>Total assets</t>
  </si>
  <si>
    <t>Current liabilities:</t>
  </si>
  <si>
    <t>Accounts payable</t>
  </si>
  <si>
    <t>Accrued personnel costs</t>
  </si>
  <si>
    <t>Other accrued expenses</t>
  </si>
  <si>
    <t>Early exercise liability, current portion</t>
  </si>
  <si>
    <t>Total current liabilities</t>
  </si>
  <si>
    <t>Early exercise liability-net of current portion</t>
  </si>
  <si>
    <t>Contingent consideration</t>
  </si>
  <si>
    <t>Success payment liability</t>
  </si>
  <si>
    <t>Deferred tax liability</t>
  </si>
  <si>
    <t>Total liabilities</t>
  </si>
  <si>
    <t>Commitments and contingencies (Note 10)</t>
  </si>
  <si>
    <t xml:space="preserve"> </t>
  </si>
  <si>
    <t>Stockholders' equity:</t>
  </si>
  <si>
    <t>Preferred stock, $0.0001 par value, 10,000 shares authorized, no shares issued and outstanding at March 31, 2018 and December 31, 2017, respectively</t>
  </si>
  <si>
    <t>Common stock, $0.0001 par value, 300,000 shares authorized, 20,732 and 20,740 shares issued and 20,246 and 20,194 shares outstanding at March 31, 2018 and December 31, 2017, respectively</t>
  </si>
  <si>
    <t>Additional paid 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and Comprehensive Loss - USD ($) shares in Thousands</t>
  </si>
  <si>
    <t>Mar. 31, 2017</t>
  </si>
  <si>
    <t>Operating expenses:</t>
  </si>
  <si>
    <t>Research and development</t>
  </si>
  <si>
    <t>General and administrative</t>
  </si>
  <si>
    <t>Total operating expenses</t>
  </si>
  <si>
    <t>Loss from operations</t>
  </si>
  <si>
    <t>Other income (expense), net</t>
  </si>
  <si>
    <t>Net loss before taxes</t>
  </si>
  <si>
    <t>Income tax benefit</t>
  </si>
  <si>
    <t>Net loss</t>
  </si>
  <si>
    <t>Other comprehensive income (loss):</t>
  </si>
  <si>
    <t>Cumulative translation adjustment</t>
  </si>
  <si>
    <t>Comprehensive loss</t>
  </si>
  <si>
    <t>Per share information:</t>
  </si>
  <si>
    <t>Net loss, basic and diluted</t>
  </si>
  <si>
    <t>Basic and diluted weighted average shares outstanding</t>
  </si>
  <si>
    <t>Condensed Consolidated Statements of Cash Flows - USD ($) $ in Thousands</t>
  </si>
  <si>
    <t>Operating activities</t>
  </si>
  <si>
    <t>Adjustments to reconcile net loss to net cash used in operating activities:</t>
  </si>
  <si>
    <t>Depreciation</t>
  </si>
  <si>
    <t>Amortization of debt discount</t>
  </si>
  <si>
    <t>Stock-based compensation</t>
  </si>
  <si>
    <t>Fair value adjustment of success payment liability</t>
  </si>
  <si>
    <t>Fair value adjustment of contingent consideration</t>
  </si>
  <si>
    <t>Non-cash interest expense</t>
  </si>
  <si>
    <t>Changes in assets and liabilities:</t>
  </si>
  <si>
    <t>Accounts payable and other accrued liabilities</t>
  </si>
  <si>
    <t>Net cash used in operating activities</t>
  </si>
  <si>
    <t>Investing activities</t>
  </si>
  <si>
    <t>Investment in property and equipment</t>
  </si>
  <si>
    <t>Net cash used in investing activities</t>
  </si>
  <si>
    <t>Financing activities</t>
  </si>
  <si>
    <t>Proceeds from issuance of common stock, net of early exercise liability</t>
  </si>
  <si>
    <t>Repurchase of unvested early exercise stock options</t>
  </si>
  <si>
    <t>Proceeds from issuance of convertible promissory notes</t>
  </si>
  <si>
    <t>Net cash (used in)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Organization and Description of Business</t>
  </si>
  <si>
    <t>Accounting Policies [Abstract]</t>
  </si>
  <si>
    <t>1. Organization and Description of Business
In these notes to the unaudited condensed consolidated financial
statements, the “Company,” “Sienna,”
“we,” “us,’” and “our”
refers to Sienna Biopharmaceuticals, Inc. (formerly Sienna Labs,
Inc.) and its subsidiaries on a consolidated basis.
Sienna Biopharmaceuticals, Inc. was incorporated on July 27,
2010, under the laws of the State of Delaware and is headquartered
in Westlake Village, California. The Company is a clinical-stage
biopharmaceutical company focused on bringing innovations in
biotechnology to the discovery, development and commercialization
of first-in-class,
On July 20, 2017, the Company amended and restated its
certificate of incorporation, giving effect to a 1-for-5.87
On August 1, 2017, the Company completed its initial public
offering, or IPO, of 4,983,333 shares of common stock, which
included the exercise in full by the underwriters of their option
to purchase up to 650,000 additional shares of common stock, at an
offering price to the public of $15.00 per share. The Company
received net proceeds of approximately $66.4 million after
deducting underwriting discounts, commissions and offering related
transaction costs. In connection with the IPO, the Company’s
outstanding shares of convertible preferred stock were
automatically converted into 12.8 million shares of common
stock. As of March 31, 2018, the Company had 20.7 million
shares of common stock outstanding. See Note 12,
“Stockholders’ Equity.”
In connection with the completion of its IPO, on August 1,
2017, the Company’s certificate of incorporation was amended
and restated to provide for 300.0 million authorized shares of
common stock with a par value of $0.0001 per share and
10.0 million authorized shares of preferred stock with a par
value of $0.0001 per share.</t>
  </si>
  <si>
    <t>Liquidity Risks</t>
  </si>
  <si>
    <t>Organization, Consolidation and Presentation of Financial Statements [Abstract]</t>
  </si>
  <si>
    <t>2. Liquidity Risks
The Company has incurred operating losses and has an accumulated
deficit as a result of ongoing efforts to develop product
candidates, including conducting preclinical and clinical trials
and providing general and administrative support for these
operations. The Company had an accumulated deficit of
$103.0 million and $85.9 million as of March 31,
2018 and December 31, 2017, respectively. The Company had net
losses of $17.1 million and $10.1 million for the three
months ended March 31, 2018 and 2017, respectively, and net
cash used in operating activities of $14.5 million and
$6.0 million for the three months ended March 31, 2018
and 2017, respectively.
The Company has historically financed its operations primarily
through private equity issuances and debt offerings, and more
recently through its IPO. The Company had cash and cash equivalents
of $60.0 million and $74.5 million at March 31, 2018
and December 31, 2017, respectively. The Company believes that
its current capital resources will be sufficient to fund operations
through at least the next twelve months based on the expected cash
burn rate. The Company will be required to raise additional capital
to fund future operations through the sale of its equity
securities, incurring debt, entering into licensing or
collaboration agreements with partners, grants or other sources of
financing. There can be no assurance that sufficient funds will be
available to the Company at all or on attractive terms when needed
from equity or debt financings. If the Company is unable to obtain
additional funding from these or other sources when needed, or to
the extent needed, it may be necessary to significantly reduce its
current rate of spending through reductions in staff and delaying,
scaling back, or stopping certain research and development
programs. Insufficient liquidity may also require the Company to
relinquish rights to product candidates at an earlier stage of
development or on less favorable terms to it or its stockholders
than the Company would otherwise choose.</t>
  </si>
  <si>
    <t>Significant Accounting Policies</t>
  </si>
  <si>
    <t>3. Significant Accounting Policies
Basis of Presentation
The accompanying unaudited condensed consolidated financial
statements have been prepared in conformity with accounting
principles generally accepted in the United States, or GAAP, and
the applicable rules and regulations of the Securities and Exchange
Commission, or the SEC, regarding interim financial reporting. As
permitted under those rules, certain footnotes or other financial
information that are normally required by GAAP have been condensed
or omitted.
Unaudited Condensed Consolidated Financial
Statements
The accompanying financial information for the three months ended
March 31, 2018 and 2017, are unaudited. Th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March 31,
2018 and its results of operations for the three months ended
March 31, 2018 and 2017 and cash flows for the three months
ended March 31, 2018 and 2017. The results for interim periods
are not necessarily indicative of the results expected for the full
fiscal year or any other period(s).
Principles of Consolidation
The unaudited condensed consolidated financial statements include
the accounts of Sienna Biopharmaceuticals, Inc. and results of its
wholly owned subsidiaries. All intercompany balances and
transactions have been eliminated in consolidation.
Use of Estimates
The preparation of financial statements in conformity with GAAP
requires management to make estimates and assumptions that affect
the amounts and disclosures reported in the condensed consolidated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Company’s consolidated financial statements relate to the
valuation of equity awards and the success payment liability,
clinical trial accruals and the valuation of the contingent
consideration obligations incurred in connection with the
acquisition of Creabilis plc, or Creabilis. Although these
estimates are based on the Company’s knowledge of current
events and actions it may undertake in the future, actual results
may ultimately materially differ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 primarily in the United States.
Cash and Cash Equivalents
The Company’s investment policy limits investments to certain
types of instruments such as certificates of deposit, money market
instruments, and obligations issued by U.S. government and U.S.
government agencies, and places restrictions on maturities and
concentration by type and issuer. The Company considers all highly
liquid securities with original final maturities of three months or
less from the date of purchase to be cash equivalents. As of
March 31, 2018, cash and cash equivalents are comprised of
funds in cash and U.S. Treasury money market funds. From time to
time, the Company maintains cash balances in excess of amounts
insured by the Federal Deposit Insurance Corporation. The accounts
are monitored by management to mitigate the risk.
Restricted Cash
At March 31, 2018 and December 31, 2017, the Company held
$0.2 million of restricted cash related to cash collateralized
standby letters of credit in connection with obligations under the
facility lease.
Fair Value Measurements
The Company’s financial instruments, in addition to those
presented in Note 7, “Fair Value Measurements”,
include cash and cash equivalents, restricted cash, accounts
payable, and accrued liabilities. The carrying amount of cash and
cash equivalents, restricted cash, accounts payable and accrued
liabilities approximate fair value because of the short-term nature
of these instruments.
Property and Equipment
Property and equipment are stated at cost less accumulated
depreciation. Depreciation on property and equipment is calculated
using the straight-line method over the estimated useful lives of
the assets which range from three to five years. Maintenance and
repairs are expensed as incurred. The Company reviews the carrying
values of its property and equipment for possible impairment
whenever events or changes in circumstances indicate that the
carrying amount of an asset may not be recoverable. There were no
impairments recognized during the three months ended March 31,
2018 and the year ended December 31, 2017.
In-process
Intangible assets acquired in a business combination are recognized
separately from goodwill and are initially recognized at their fair
value at the acquisition date (which is regarded as their cost).
Intangible assets related to in-process
Goodwill represents the excess of the purchase price over the
estimated fair value of the identifiable assets acquired and
liabilities assumed in a business combination. The Company
evaluates goodwill for impairment annually and upon the occurrence
of triggering events or substantive changes in circumstances that
could indicate a potential impairment. An impairment loss is
recognized when the fair value of the reporting unit to which the
goodwill relates is below its carrying value for the difference
between the fair value and its carrying amounts. There was no
impairment of goodwill for the three months ended March 31,
2018 and the year ended December 31, 2017.
Research and Development Costs
Research and development costs are expensed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Stock-Based Compensation
The Company measures employee and director stock-based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Stock options issued
to non-employees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March 31, 2018, there have been no
material adjustments to the Company’s prior period estimates
of accrued expenses for clinical trials. The Company’s
clinical trial accrual is dependent in part upon the timely and
accurate reporting of contract research organizations and other
third-party vendors.
Prepaid expenses and other current assets include prepaid clinical
trial costs of $0.1 million and $1.1 million as of
March 31, 2018 and December 31, 2017, respectively. Other
accrued expenses include accrued clinical trial costs of
$2.2 million and $0.9 million as of March 31, 2018
and December 31, 2017, respectively.
Basic and Diluted Net Loss Per Common Share
Basic net loss per common share is computed by dividing the net
loss by the weighted average number of shares of common stock
outstanding during the period, excluding the effects of converting
preferred stock, stock options and unvested restricted stock
outstanding. Diluted net loss per common share is computed by
dividing the net loss by the sum of the weighted average number of
shares of common stock outstanding during the period plus the
potential dilutive effects of convertible preferred stock,
convertible notes, stock options and unvested restricted stock
outstanding during the period calculated in accordance with the
treasury stock method but are excluded if their impact is
anti-dilutive. Because the impact of these items is anti-dilutive
during periods of net loss, there was no difference between the
weighted average number of shares used to calculate basic and
diluted net loss per common share for the three months ended
March 31, 2018 and 2017. Shares excluded from the calculation
were 1.7 million and 10.8 million at March 31, 2018
and 2017, respectively.
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has provided a full valuation allowance on its deferred tax
assets. The provision for income taxes represents the current tax
payable for the period and the change during the period in deferred
tax assets and liabilities. The Company recognizes the effect of an
income tax position only if, based on its merits, the position is
more likely than not to be sustained on audit by the taxing
authorities. Interest and penalties related to uncertain tax
positions are recorded as income tax expense.
Foreign currency translation
The net assets of international subsidiaries where the local
currencies have been determined to be the functional currencies are
translated into U.S. dollars using current exchange rates. These
include the entities acquired as part of the Creabilis acquisition.
See Note 4, “Creabilis Acquisition”. As part of
this transaction, the Company acquired entities in the United
Kingdom, denominated in British pounds, and Italy and Luxembourg,
denominated in euros. The U.S. dollar effects that arise from
translating net assets of these subsidiaries at changing rates are
recognized in other comprehensive loss in the condensed
consolidated balance sheet. The earnings or loss of these
subsidiaries are translated into U.S. dollars using average
exchange rates for the periods.
Recently Issued Accounting Standards
Accounting Pronouncements Adopted
In March 2018, the FASB issued ASU 2018-05, Income
Taxes (Topic 740)—Amendments to SEC Paragraphs Pursuant to
SEC Staff Accounting Bulletin
No. 118”, No. 115-97,
In January 2017, the FASB issued ASU 2017-01 “Business
Combinations (Topic 805): Clarifying the Definition of
a Business”,
In November 2016, the FASB issued ASU 2016-18, “Statement
of Cash Flows (Topic 230): Restricted
Cash” (“ASU 2016-18”). No. 2016-18 beginning-of-period end-of-period
In August 2016, the FASB issued ASU 2016-15, “Statement
of Cash Flows
(Topic 230)” (“ASU 2016-15”),
In May 2014, the FASB issued ASU 2014-09, ASU 2014-09
Accounting Pronouncements Not Yet Adopted
In February 2018, the FASB issued
ASU 2018-02, “ Income
Statement—Reporting Comprehensive Income (Topic 220):
Reclassification of Certain Tax Effects from Accumulated Other
Comprehensive Income ” ,
In May 2017, the FASB issued ASU 2017-09, Compensation Stock
Compensation (Topic 718): Scope of Modification
Accounting
In February 2016, the FASB issued
ASU No. 2016-02, Leases
(ASC 842), right-of-use</t>
  </si>
  <si>
    <t>Creabilis Acquisition</t>
  </si>
  <si>
    <t>Business Combinations [Abstract]</t>
  </si>
  <si>
    <t>4. Creabilis Acquisition
Pursuant to the acquisition of Creabilis in December 2016, the
Company obtained SNA-120, SNA-125 SNA-120 first-in-class SNA-125
Upon closing, the Company became obligated to make certain
contingent payments up to an aggregate of $58.0 million in a
combination of cash and stock upon the achievement of certain
development and approval milestones. In addition, the Company
became obligated to make certain contingent payments up to an
aggregate of $80.0 million in cash upon the achievement of
certain annual net sales thresholds and one-time
On October 19, 2017, the Company achieved the first dosing of
a human subject in a phase 2b clinical trial for SNA-120,
The agreement to pay the future milestones and potential
one-time
The Company recorded a deferred tax liability of $9.4 million
for the non-deductible in-process</t>
  </si>
  <si>
    <t>Identifiable Intangible Assets</t>
  </si>
  <si>
    <t>Goodwill and Intangible Assets Disclosure [Abstract]</t>
  </si>
  <si>
    <t>5. Identifiable Intangible Assets
The Company’s only identifiable intangible assets as of
March 31, 2018 and December 31, 2017 are indefinite-lived
IPR&amp;D assets related to SNA-120 SNA-125.
Indefinite-lived intangible assets are initially measured at their
respective fair values and will not be amortized until
commercialization. If commercialization occurs, intangible assets
will be amortized over their estimated useful lives. In-process</t>
  </si>
  <si>
    <t>Property and Equipment</t>
  </si>
  <si>
    <t>Property, Plant and Equipment [Abstract]</t>
  </si>
  <si>
    <t>6. Property and Equipment
Property and equipment consisted of the following as of
March 31, 2018 and December 31, 2017 (in thousands):
Estimated Useful Life (in years) March 31, December 31,
Lab equipment 5 $ 307 $ 307
Computer hardware 3 116 116
Capital lease equipment 3 46 46
Furniture and fixtures 5 95 91
Leasehold improvements 105 105
Total 669 665
Less accumulated depreciation (272 ) (233 )
Property and equipment, net $ 397 $ 432
Leasehold improvements are depreciated over the lease term.
Depreciation expense was $39,000 and $26,000 for the three months
ended March 31, 2018 and 2017, respectively.</t>
  </si>
  <si>
    <t>Fair Value Measurements</t>
  </si>
  <si>
    <t>Fair Value Disclosures [Abstract]</t>
  </si>
  <si>
    <t>7. Fair Value Measurements
We determine the fair value of financial and nonfinancial assets
and liabilities using the fair value hierarchy, which describes
three levels of inputs that may be used to measure fair value, as
follows:
Level 1
Level 2
Level 3
In certain cases where there is limited activity or less
transparency around inputs to valuation, assets are classified as
Level 3 within the valuation hierarchy.
The following tables set forth the fair value of the
Company’s financial assets and liabilities measured at fair
value on a recurring basis based on the three-tier fair value
hierarchy as of March 31, 2018 and December 31, 2017 (in
thousands):
March 31, 2018
Level 1 Level 2 Level 3
Assets:
Cash and cash equivalents $ 60,013 $
— $
—
Total $ 60,013 $
— $
—
Liabilities:
Success payment liability $
— $
— $ 2,119
Contingent consideration
—
— 24,400
Total $
— $
— $ 26,519
December 31, 2017
Level 1 Level 2 Level 3
Assets:
Cash and cash equivalents $ 74,467 $
— $
—
Total $ 74,467 $
— $
—
Liabilities:
Success payment liability $
— $
— $ 3,285
Contingent consideration
—
— 22,900
Total $
— $
— $ 26,185
The following table sets forth a summary of the changes in the fair
value of the Company’s Level 3 financial
liabilities:
Success Payment Liability Contingent Consideration
Balance at December 31, 2017 $ 3,285 $ 22,900
Change in fair value due to remeasurement (1,166 ) 1,500
Balance at March 31, 2018 $ 2,119 $ 24,400
Cash equivalents
At March 31, 2018, the Company’s cash equivalents are
comprised of U.S. Treasury money market funds whose value is based
upon quoted market prices in active markets for identical assets or
liabilities with no adjustments applied. Accordingly, these
investments are classified as Level 1 of the fair value
measurements and disclosure guidance.
Intangible assets
In connection with the acquisition of Creabilis, the Company
acquired intangible in-process
Contingent consideration
The Company also agreed to pay additional amounts based on the
achievement of certain development, approval and sales milestones.
The valuation of contingent consideration uses assumptions the
Company believes would be made by a market participant. The Company
assesses these estimates on an on-going
The fair value of the contingent consideration was determined by an
independent third-party valuation firm applying the income
approach. This approach calculates fair value by estimating future
cash flows attributable to the related IPR&amp;D assets using
several significant unobservable inputs, including risk adjusted
discount rates ranging from 5.33% to 17.5%, projected future
revenues and expenses based on the cumulative probabilities of
multiple scenarios with individual probabilities ranging from 0.1%
to 25.0%, and estimates of the timing of the achievement of the
various product development, regulatory approval and sales
milestones. Significant increases or decreases in any of the
probabilities of success and other inputs would result in a
significantly higher or lower fair value measurement, respectively.
Changes in the fair values of the contingent consideration
obligations are recorded in general and administrative expense in
the condensed consolidated statement of operations.
In October 2017, the Company commenced the additional Phase 2b
clinical trial for SNA-120, 20-day
Success payment liability
In October 2015, as a result of an agreement in which the Company
agreed to pay certain stockholders success payments if the stock
price of the Company’s common stock reached certain
thresholds, the Company recorded a success payment liability. The
success payment liability was recorded at fair value based on
significant unobservable inputs, as discussed in Note 9,
“Success Payment Liability”. The change in fair value
resulted in other income of $1.2 million and other expense of
$1.1 million during the three months ended March 31, 2018
and 2017, respectively, and was recorded to other income and
expense, net in the condensed consolidated statements of
operations. The valuation of the fair value of the success payment
liability uses assumptions the Company believes would be made by a
market participant and the Company assesses these estimates on
an on-going
There were no transfers of assets or liabilities between the fair
value measurement levels during the three months ended
March 31, 2018 or the year ended December 31, 2017.</t>
  </si>
  <si>
    <t>Convertible Notes</t>
  </si>
  <si>
    <t>Debt Disclosure [Abstract]</t>
  </si>
  <si>
    <t>8. Convertible Notes
In January 2017, the Company entered into a note purchase agreement
pursuant to which the Company issued, in two tranches, subordinated
convertible promissory notes (the “Series B Bridge
Notes” and together with the note purchase agreement, the
“Series B Bridge Note Agreements”) in an aggregate
principal amount of $3.9 million. The Series B Bridge
Notes provided for an annual interest rate of 6.0% and a maturity
date of January 27, 2018. Under the terms of the Series B
Bridge Note Agreements, under certain circumstances, the unpaid
principal of the Series B Bridge Notes, including any accrued
but unpaid interest thereon, would convert into shares of
convertible preferred stock upon the closing of a future preferred
stock financing that met specified criteria. Such conversion would
be at a 15% discount to the per share price of the convertible
preferred stock sold in the financing. In addition, the notes were
voluntarily convertible into shares upon the occurrence of
a non-qualified
The conversion feature included a 15% discount in the convertible
notes, which constituted a beneficial conversion feature that was
bifurcated and allocated to additional paid in capital. The
intrinsic value of the beneficial conversion feature due to the 15%
discount on conversion of the principal and accrued interest was
calculated to be $0.7 million. This resulted in a discount of
$0.7 million being allocated to the Series B Bridge Notes
which was being amortized to interest expense in the condensed
consolidated statement of operations on an effective interest
method from the date of issuance of each Series B Bridge Notes
through the maturity date of January 27, 2018.
In April 2017, in connection with the Company’s Series B
convertible preferred stock financing, the outstanding principal
under the Series B Bridge Notes of $3.9 million, plus
$34,000 of accrued interest, converted into an aggregate of
0.4 million shares of Series B convertible preferred
stock at a rate of $10.40 per share and the Series B Bridge
Notes were cancelled. In connection with the IPO, the Series B
convertible preferred stock was automatically converted into
0.4 million shares of common stock. The remaining unamortized
discount was recognized in interest expense in the condensed
consolidated statement of operations. Included in other income
(expense), net for the three months ended March 31, 2017 is
amortization of the debt discount of $0.1 million and accrued
interest expense of $27,000.</t>
  </si>
  <si>
    <t>Success Payment Liability</t>
  </si>
  <si>
    <t>Text Block [Abstract]</t>
  </si>
  <si>
    <t>9. Success Payment Liability
In October 2015, the Company entered into a letter agreement with
certain stockholders pursuant to which the Company agreed to make
success payments to such stockholders (the “Success Payment
Agreement”). The agreement ends on its fifth anniversary in
October 2020. Success payments are payable in cash or common stock
at the Company’s sole discretion and will be owed in the
event that the value of its common stock meets or exceeds certain
specified share price thresholds on any of the following dates
during the success payment period: (1) any date after the
90th day after the date on which the Company completes an
initial public offering of its common stock; (2) the date on
which the Company sells, leases, transfers, or exclusively licenses
all or substantially all of its assets to another company; and
(3) the date on which the Company merges or consolidates with
or into another entity (other than a merger in which
the pre-merger 90-day
The amount of the success payment is determined based on whether
the value of the common stock of the Company meets or exceeds
certain specified share price thresholds, subject to adjustment for
any stock dividend, stock split, combination of shares, or other
similar events. Each success payment and the associated share price
threshold is ascending from $10.0 million payable at a share
price threshold of $53.71 per share to $35.0 million payable
at $71.61 per share and with a maximum payment of
$60.0 million at a share price threshold of $107.42 per share.
Each success payment is inclusive of any preceding payments, if
previously made, such that the success payments to stockholders
will not exceed $60.0 million in the aggregate.
Upon their issuance, the success payments did not require any
future service to be provided by the recipients and as such, the
success payments were accounted for under accounting guidance for
derivatives and hedging. Accordingly, the Company recorded an
initial liability at fair value and remeasures the liability each
reporting period, with changes being recognized in the consolidated
statement of operations. The fair value of the success payments
liability was estimated based on a third-party valuation using a
model which simulates the future movement of stock prices based on
several key variables. The following variables were incorporated in
the estimated fair value of the success payment liability:
estimated term of the success payments, fair value of the
Company’s common stock, expected volatility, and risk-free
interest rate. The computation of expected volatility was estimated
using a combination of available information about the historical
volatility of stocks of similar publicly-traded companies for a
period matching the expected term assumption. During the three
months ended March 31, 2018 and 2017, the Company recorded
other income of $1.2 million and other expense of
$1.1 million, respectively, due to remeasurement of the
liability.</t>
  </si>
  <si>
    <t>Commitments and Contingencies</t>
  </si>
  <si>
    <t>Commitments and Contingencies Disclosure [Abstract]</t>
  </si>
  <si>
    <t>10. Commitments and Contingencies
Operating Lease
In May 2016, the Company entered into a 40-month
During each of the three months ended March 31, 2018 and 2017,
the Company incurred $0.1 million for rent expense.
License and Supply Agreement
The Company has an exclusive license and supply agreement with
nanoComposix, pursuant to which the Company owes minimum annual
royalties of $50,000 or low single digit royalties on net sales of
licensed products.
Indemnifications
The Company has indemnification obligations to its directors
and executive officers for specified events or occurrences, subject
to some limits, while the directors and executive officers are
serving at the Company’s request in such capacities. There
have been no claims to date and the Company believes the fair value
of these indemnification agreements is minimal. Accordingly,
the Company did not record liabilities for these agreements as of
March 31, 2018 and December 31, 2017.
Contingencies
From time to time, the Company may be subject to various litigation
and related matters arising in the ordinary course of business,
including those set forth in Part II, Item 1 “Legal
Proceedings”. As of March 31, 2018, there are no matters
where there is at least a reasonable probability that a material
loss has been or will be incurred.</t>
  </si>
  <si>
    <t>Related Party Transactions</t>
  </si>
  <si>
    <t>Related Party Transactions [Abstract]</t>
  </si>
  <si>
    <t>11. Related Party Transactions
Venvest Biotech, LLC
Dr. Beddingfield, the Company’s President and Chief
Executive Officer and a member of the Company’s board of
directors, is an advisor to Venvest Biotech, LLC, or Venvest, and
is considered a non-managing Series A-3
Stock Purchase Rights
In January 2016, in connection with his commencement of employment
with the Company, the Company’s board of directors granted
Dr. Beddingfield, the Company’s President and Chief
Executive Officer, the right to purchase
0.6 million shares of the Company’s common stock
for a purchase price of $2.35 per share, which the board of
directors determined was the fair market value on the date of
grant. With respect to 0.5 million shares subject to the stock
purchase right, 25% of the shares vest on the first anniversary of
the grant, and 1/48th of the shares vest monthly thereafter,
subject to Dr. Beddingfield continuing to provide services to
the Company through each such vesting date. With respect to
49,000 shares subject to the stock purchase right, 50% of the
shares vest on the first date the volume-weighted average trading
price of the Company’s common stock equals or exceeds $71.03
per share, and 1/24th of the shares vest monthly thereafter,
subject to Dr. Beddingfield continuing to provide services to
the Company through each such vesting date. With respect to the
remaining 49,000 shares subject to the stock purchase right,
50% of the shares vest upon achievement of a milestone related to
clinical development, and 1/24th of the shares vest monthly
thereafter, subject to Dr. Beddingfield continuing to provide
services to the Company through each such vesting date. The Company
determined that the stock purchase rights effectively represented
an option and the fair value of the option was $1.3 million
which is being amortized as compensation expense over the
performance period of the award with $56,000 and $36,000 recognized
as compensation expense for the three months ended March 31,
2018 and 2017, respectively.
In May 2016, Dr. Beddingfield exercised his stock purchase
rights in full and purchased restricted stock that vests on the
same schedule as the stock purchase rights by providing a
promissory note to the Company in the principal amount of
$1.3 million, with an interest rate of 1.43% per annum.
The promissory note was considered to be substantively non-recourse non-recourse, non-recourse
Success Payments
Todd Harris, the Company’s Head of Corporate Development and
member of the Company’s board of directors, is a beneficiary
of the Success Payments Agreement, as described in Note 9
“Success Payment Liability” and will receive 25.22% of
any related payouts.</t>
  </si>
  <si>
    <t>Stockholders' Equity</t>
  </si>
  <si>
    <t>Equity [Abstract]</t>
  </si>
  <si>
    <t>12. Stockholders’ Equity
As of March 31, 2018, the authorized stock of the Company was
300.0 million shares of common stock, $0.0001 par value per
share, and 10.0 million shares of preferred stock, $0.0001 par
value per share.
Common Stock
Holders of common stock are entitled to one vote per share and,
upon liquidation, dissolution, or winding up of the Company, are
entitled to receive all assets available for distribution to
stockholders. The holders have no preemptive or other subscription
rights and there are no redemption or sinking fund provisions with
respect to such shares.
Shares of common stock reserved for future issuance were as follows
(in thousands):
March 31, 2018
Common stock awards outstanding 1,202
Common stock awards available for grant under employee benefit
plans 1,498
Increase to shares issuable under employee benefit plans 1,037
Total shares of common stock reserved for future issuance 3,737
Convertible Preferred Stock
As of March 31, 2018, there was no convertible preferred stock
outstanding. In connection with the Company’s IPO, all
outstanding shares of convertible preferred stock were
automatically converted into 12.8 million shares of common
stock.
In April 2017, the Company issued an aggregate of 3.0
million shares of Series B convertible preferred stock at
a price per share of $12.24 for aggregate proceeds of
$36.5 million, exclusive of 0.4 million shares of
Series B convertible preferred stock issued upon conversion of
the Series B Bridge Notes. See Note 8 “Convertible
Notes”. All of the Company’s outstanding Series B
convertible preferred stock was automatically converted into common
stock in connection with the IPO.
Stock Awards and Stock-Based Compensation
In July 2017, the Company’s board of directors approved the
2017 Incentive Award Plan, or the 2017 Plan, which became effective
upon the completion of the IPO on August 1, 2017. The 2017
Plan serves as the successor incentive award plan to the
Company’s 2010 Equity Incentive Plan, or the 2010 Plan, and
has 1.3 million shares of common stock available for
issuance pursuant to a variety of stock-based compensation awards,
including stock options, stock appreciation rights, restricted
stock awards, restricted stock unit awards and other stock-based
awards, plus shares of common stock that were reserved for issuance
pursuant to future awards under the 2010 Plan at the time the 2017
Plan became effective, plus shares represented by awards
outstanding under the 2010 Plan that are forfeited or lapse
unexercised and which following the effective date of the 2017 Plan
are not issued under the 2010 Plan. In addition, the 2017 Plan
reserve will increase on January 1, 2018 and each subsequent
anniversary through 2027, by an amount equal to the lesser of
(a) four percent of the shares of stock outstanding (on an as
converted basis) on the last day of the immediately preceding
fiscal year and (b) such smaller number of shares of stock as
determined by our board of directors; provided, however, that no
more than 12.0 million shares of stock may be issued upon the
exercise of incentive stock options.
The terms of awards pursuant to the 2017 Plan are determined by the
administrator of the 2017 Plan. The 2017 Plan is administered by
the compensation committee of the Company’s board of
directors unless the Company’s board of directors assumes
authority for administration. In addition, the Company’s
board of directors has delegated authority to grant awards to
employees other than executive officers and certain senior
executives of the Company to a committee consisting of the
Company’s chief executive officer. Stock options granted
pursuant to the 2017 Plan must have an exercise price of not less
than the fair market value of the Company’s common stock on
the date of grant, except that incentive stock options granted to
an individual who owns (or is deemed to own) at least 10% of the
total combined voting power of all classes of the Company’s
capital stock (a “10% Holder”), must have an exercise
price of at least 110% of the fair market value of a share of
common stock on the date of grant. Stock options granted under the
2017 Plan generally expire ten years from the date of the grant,
except that incentive stock options granted to a 10% Holder must
not be exercisable after five years from the date of grant. The
Company’s stock awards under the 2017 Plan vest based on
terms in the stock award agreements and generally vest over four
years.
Following the Company’s IPO and in connection with the
effectiveness of the Company’s 2017 Plan, the 2010 Plan
terminated and no further awards will be granted under that plan.
However, all outstanding awards under the 2010 Plan will continue
to be governed by their existing terms.
The fair value of each employee award granted during 2018 and 2017
was estimated on the grant date using the Black-Scholes
option-pricing model. The fair value of each non-employee
Three Months Year Ended 2017
Expected stock price volatility
66.72%–69.90%
59.13%–64.09%
Expected dividend yield — % — %
Expected term (in years) 6.08
5.3–10.0
Risk-free interest rate
2.55%–2.72%
1.77%–2.60%
Due to limited historical data, the Company estimates stock price
volatility based on the actual volatility of comparable publicly
traded companies over the expected life of the award. The Company
has never paid and does not expect to pay dividends in the
foreseeable future. The expected term represents the average time
that awards that vest are expected to be outstanding. For employee
awards that have an early exercise provision, the Company has
sufficient information to utilize four years as an expected term.
For awards without an early exercise provision, the Company does
not have sufficient history of stock option exercises to estimate
the expected term and, thus, calculates expected term using the
simplified method, based on the midpoint between the average
vesting date and the contractual term. For all non-employees,
The table below summarizes the stock option activity for the three
months ended March 31, 2018:
Number of Shares (in thousands) Weighted Average Exercise Price Per Share Aggregate Intrinsic Value (in thousands)
Outstanding at December 31, 2017 1,159 $ 8.19 $ 11,795
Granted 165 19.48
Exercised
—
—
—
Cancelled (122 ) 11.40
Outstanding at March 31, 2018 1,202 $ 9.42 $ 11,597
Exercisable at March 31, 2018 297 $ 4.28 $ 4,313
The aggregate intrinsic value of the options outstanding, is
calculated as the difference between the exercise price of the
options and the fair value of the Company’s common stock as
of March 31, 2018.
The Company did not grant any non-employee
Total compensation cost recorded in the condensed consolidated
statements of operations and comprehensive loss, which includes
non-cash non-cash
Three Months
2018 2017
Research and development $ 443 $ 34
General and administrative 458 99
$ 901 $ 133
As of March 31, 2018, there was $6.9 million of
unrecognized compensation expense related to unvested employee
stock award agreements, which is expected to be recognized over a
weighted-average period of approximately 3.38 years. For stock
option awards subject to graded vesting, we recognize compensation
cost on a straight-line basis over the service period for the
entire award.
The weighted-average grant date fair value of all stock options
granted during the three months ended March 31, 2018 was
$12.74. The weighted-average remaining contractual life of options
outstanding at March 31, 2018 is 8.9 years. The total fair
value of the shares vested during the three months ended
March 31, 2018 was $0.7 million. Additionally, stock
compensation expense includes $0.1 million and $34,000 related
to non-employee
Prior to its termination in connection with the effectiveness of
the 2017 Plan, the 2010 Plan allowed the Company to grant to
employees the right to exercise stock options in exchange for cash
before the requisite service was provided (e.g., before the award
is vested under its original terms); however, such arrangements
permit the Company to subsequently repurchase such shares at the
exercise price if the employee ceases to be a service provider.
Such an exercise is not substantive for accounting purposes.
Therefore, the payment received for the exercise price is
recognized as an early exercise liability in the condensed
consolidated balance sheets and will be transferred to common stock
and additional paid in capital as such shares vest. As of
March 31, 2018 and 2017, 0.5 million and 0.7 million
unvested shares, respectively, were legally issued but are not
considered outstanding for accounting purposes and are therefore
excluded from basic and diluted net loss per share until the
repurchase right lapses and the shares are no longer subject to the
repurchase feature. In connection with these unvested shares, the
Company has recorded an early exercise liability as of
March 31, 2018 and December 31, 2017, of
$0.4 million and $0.5 million, respectively, of which
$0.2 million and $0.2 million is included in current
liabilities, and $0.2 million and $0.3 million is
included in non-current
2017 Employee Stock Purchase Plan
The Company adopted the ESPP, which became effective upon the
completion of the IPO on August 1, 2017. The ESPP is designed
to allow the Company’s eligible employees to purchase shares
of the Company’s common stock, at semi-annual intervals, with
their accumulated payroll deductions. Under the ESPP, participants
are offered the option to purchase shares of the Company’s
common stock at a discount during a series of successive offering
periods. The option purchase price will be the lower of 85% of the
closing trading price per share of the Company’s common stock
on the first trading date of an offering period in which a
participant is enrolled or 85% of the closing trading price per
share on the purchase date, which will occur on the last trading
day of each offering period. The Company began the first offering
period on December 31, 2017.
The ESPP is intended to qualify under Section 423 of the U.S.
Internal Revenue Service Code of 1986, as amended. The maximum
number of the Company’s common stock which will be authorized
for sale under the ESPP is equal to the sum of
(a) 198,883 shares of common stock and (b) an annual
increase on the first day of each year beginning in 2018 and ending
in 2027, equal to the lesser of (i) 1% of the shares of common
stock outstanding (on an as converted basis) on the last day of the
immediately preceding fiscal year and (ii) such number of
shares of common stock as determined by the Company’s board
of directors; provided, however, no more than 3.0 million
shares of the Company’s common stock may be issued under the
ESPP.
The Company recognized $0.1 million in compensation expense
related to the ESPP for the three months ended
March 31, 2018.
As of March 31, 2018, no shares had been issued under the
ESPP.</t>
  </si>
  <si>
    <t>Income Taxes</t>
  </si>
  <si>
    <t>Income Tax Disclosure [Abstract]</t>
  </si>
  <si>
    <t>13. Income Taxes
There is no provision for income taxes for the three months ended
March 31, 2018 as the Company has incurred operating losses
since inception. Intraperiod tax allocation rules require the
Company to allocate the provision for income taxes between
continuing operations and other categories of earnings. As a
result, for the three months ended March 31, 2017 the Company
recorded a $46,000 income tax benefit in the consolidated statement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As of March 31, 2018, the Company does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the net operating loss
and credit carryforwards.
On December 22, 2017, the President of the United States
signed into law the Tax Cuts and Jobs Act, or the Act. The Act
amends the Internal Revenue Code of 1986, as amended, or the Code,
to reduce tax rates and modify policies, credits and deductions for
individuals and businesses. For businesses, the Act reduces the
corporate tax rate from a maximum of 35% to a flat 21% rate. The
rate reduction is effective on January 1, 2018.
Due to the uncertainties which currently exist in the
interpretation of the provisions of the Act regarding Code
Section 162(m), the Company has not evaluated all of the
potential impacts as amended by the Act on its consolidated
financial statements.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re is no deferred tax benefit or
expense with respect to the remeasurement of certain deferred tax
assets and liabilities due to the full valuation allowance against
net deferred tax assets. Additional analysis of the law and the
impact to the Company will be performed and any impact will be
recorded in the respective quarters, within the available
measurement period in 2018.</t>
  </si>
  <si>
    <t>Significant Accounting Policies (Policies)</t>
  </si>
  <si>
    <t>Basis of Presentation</t>
  </si>
  <si>
    <t>Basis of Presentation
The accompanying unaudited condensed consolidated financial
statements have been prepared in conformity with accounting
principles generally accepted in the United States, or GAAP, and
the applicable rules and regulations of the Securities and Exchange
Commission, or the SEC, regarding interim financial reporting. As
permitted under those rules, certain footnotes or other financial
information that are normally required by GAAP have been condensed
or omitted.</t>
  </si>
  <si>
    <t>Unaudited Condensed Consolidated Financial Statements</t>
  </si>
  <si>
    <t>Unaudited Condensed Consolidated Financial
Statements
The accompanying financial information for the three months ended
March 31, 2018 and 2017, are unaudited. Th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March 31,
2018 and its results of operations for the three months ended
March 31, 2018 and 2017 and cash flows for the three months
ended March 31, 2018 and 2017. The results for interim periods
are not necessarily indicative of the results expected for the full
fiscal year or any other period(s).</t>
  </si>
  <si>
    <t>Principles of Consolidation</t>
  </si>
  <si>
    <t>Principles of Consolidation
The unaudited condensed consolidated financial statements include
the accounts of Sienna Biopharmaceuticals, Inc. and results of its
wholly 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amounts and disclosures reported in the condensed consolidated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Company’s consolidated financial statements relate to the
valuation of equity awards and the success payment liability,
clinical trial accruals and the valuation of the contingent
consideration obligations incurred in connection with the
acquisition of Creabilis plc, or Creabilis. Although these
estimates are based on the Company’s knowledge of current
events and actions it may undertake in the future, actual results
may ultimately materially differ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 primarily in the United States.</t>
  </si>
  <si>
    <t>Cash and Cash Equivalents</t>
  </si>
  <si>
    <t>Cash and Cash Equivalents
The Company’s investment policy limits investments to certain
types of instruments such as certificates of deposit, money market
instruments, and obligations issued by U.S. government and U.S.
government agencies, and places restrictions on maturities and
concentration by type and issuer. The Company considers all highly
liquid securities with original final maturities of three months or
less from the date of purchase to be cash equivalents. As of
March 31, 2018, cash and cash equivalents are comprised of
funds in cash and U.S. Treasury money market funds. From time to
time, the Company maintains cash balances in excess of amounts
insured by the Federal Deposit Insurance Corporation. The accounts
are monitored by management to mitigate the risk.</t>
  </si>
  <si>
    <t>Restricted Cash</t>
  </si>
  <si>
    <t>Restricted Cash
At March 31, 2018 and December 31, 2017, the Company held
$0.2 million of restricted cash related to cash collateralized
standby letters of credit in connection with obligations under the
facility lease.</t>
  </si>
  <si>
    <t>Fair Value Measurements
The Company’s financial instruments, in addition to those
presented in Note 7, “Fair Value Measurements”,
include cash and cash equivalents, restricted cash, accounts
payable, and accrued liabilities. The carrying amount of cash and
cash equivalents, restricted cash, accounts payable and accrued
liabilities approximate fair value because of the short-term nature
of these instruments.</t>
  </si>
  <si>
    <t>Property and Equipment
Property and equipment are stated at cost less accumulated
depreciation. Depreciation on property and equipment is calculated
using the straight-line method over the estimated useful lives of
the assets which range from three to five years. Maintenance and
repairs are expensed as incurred. The Company reviews the carrying
values of its property and equipment for possible impairment
whenever events or changes in circumstances indicate that the
carrying amount of an asset may not be recoverable. There were no
impairments recognized during the three months ended March 31,
2018 and the year ended December 31, 2017.</t>
  </si>
  <si>
    <t>In-process Research and Development and Goodwill</t>
  </si>
  <si>
    <t>In-process
Intangible assets acquired in a business combination are recognized
separately from goodwill and are initially recognized at their fair
value at the acquisition date (which is regarded as their cost).
Intangible assets related to in-process
Goodwill represents the excess of the purchase price over the
estimated fair value of the identifiable assets acquired and
liabilities assumed in a business combination. The Company
evaluates goodwill for impairment annually and upon the occurrence
of triggering events or substantive changes in circumstances that
could indicate a potential impairment. An impairment loss is
recognized when the fair value of the reporting unit to which the
goodwill relates is below its carrying value for the difference
between the fair value and its carrying amounts. There was no
impairment of goodwill for the three months ended March 31,
2018 and the year ended December 31, 2017.</t>
  </si>
  <si>
    <t>Research and Development Costs</t>
  </si>
  <si>
    <t>Research and Development Costs
Research and development costs are expensed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t>
  </si>
  <si>
    <t>Stock-Based Compensation</t>
  </si>
  <si>
    <t>Stock-Based Compensation
The Company measures employee and director stock-based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Stock options issued to
non-employees</t>
  </si>
  <si>
    <t>Clinical Trial Accruals</t>
  </si>
  <si>
    <t>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March 31, 2018, there have been no
material adjustments to the Company’s prior period estimates
of accrued expenses for clinical trials. The Company’s
clinical trial accrual is dependent in part upon the timely and
accurate reporting of contract research organizations and other
third-party vendors.
Prepaid expenses and other current assets include prepaid clinical
trial costs of $0.1 million and $1.1 million as of
March 31, 2018 and December 31, 2017, respectively. Other
accrued expenses include accrued clinical trial costs of
$2.2 million and $0.9 million as of March 31, 2018
and December 31, 2017, respectively.</t>
  </si>
  <si>
    <t>Basic and Diluted Net Loss Per Common Share</t>
  </si>
  <si>
    <t>Basic and Diluted Net Loss Per Common Share
Basic net loss per common share is computed by dividing the net
loss by the weighted average number of shares of common stock
outstanding during the period, excluding the effects of converting
preferred stock, stock options and unvested restricted stock
outstanding. Diluted net loss per common share is computed by
dividing the net loss by the sum of the weighted average number of
shares of common stock outstanding during the period plus the
potential dilutive effects of convertible preferred stock,
convertible notes, stock options and unvested restricted stock
outstanding during the period calculated in accordance with the
treasury stock method but are excluded if their impact is
anti-dilutive. Because the impact of these items is anti-dilutive
during periods of net loss, there was no difference between the
weighted average number of shares used to calculate basic and
diluted net loss per common share for the three months ended
March 31, 2018 and 2017. Shares excluded from the calculation
were 1.7 million and 10.8 million at March 31, 2018
and 2017, respectively.</t>
  </si>
  <si>
    <t>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has provided a full valuation allowance on its deferred tax
assets. The provision for income taxes represents the current tax
payable for the period and the change during the period in deferred
tax assets and liabilities. The Company recognizes the effect of an
income tax position only if, based on its merits, the position is
more likely than not to be sustained on audit by the taxing
authorities. Interest and penalties related to uncertain tax
positions are recorded as income tax expense.</t>
  </si>
  <si>
    <t>Foreign currency translation</t>
  </si>
  <si>
    <t>Foreign currency translation
The net assets of international subsidiaries where the local
currencies have been determined to be the functional currencies are
translated into U.S. dollars using current exchange rates. These
include the entities acquired as part of the Creabilis acquisition.
See Note 4, “Creabilis Acquisition”. As part of
this transaction, the Company acquired entities in the United
Kingdom, denominated in British pounds, and Italy and Luxembourg,
denominated in euros. The U.S. dollar effects that arise from
translating net assets of these subsidiaries at changing rates are
recognized in other comprehensive loss in the condensed
consolidated balance sheet. The earnings or loss of these
subsidiaries are translated into U.S. dollars using average
exchange rates for the periods.</t>
  </si>
  <si>
    <t>Recently Issued Accounting Standards</t>
  </si>
  <si>
    <t>Recently Issued Accounting Standards
Accounting Pronouncements Adopted
In March 2018, the FASB issued ASU 2018-05, Income Taxes (Topic
740)—Amendments to SEC Paragraphs Pursuant to SEC Staff
Accounting Bulletin No. 118”, No. 115-97,
In January 2017, the FASB issued ASU 2017-01 “Business
Combinations (Topic 805): Clarifying the Definition of
a Business”,
In November 2016, the FASB issued ASU 2016-18, “Statement
of Cash Flows (Topic 230): Restricted Cash” (“ASU 2016-18”). No. 2016-18 beginning-of-period end-of-period
In August 2016, the FASB issued ASU 2016-15, “Statement
of Cash Flows (Topic 230)” (“ASU 2016-15”),
In May 2014, the FASB issued ASU 2014-09, ASU 2014-09
Accounting Pronouncements Not Yet Adopted
In February 2018, the FASB issued ASU 2018-02, “ Income
Statement—Reporting Comprehensive Income (Topic 220):
Reclassification of Certain Tax Effects from Accumulated Other
Comprehensive Income ” ,
In May 2017, the FASB issued ASU 2017-09, Compensation Stock Compensation
(Topic 718): Scope of Modification
Accounting
In February 2016, the FASB issued ASU No. 2016-02, Leases
(ASC 842), right-of-use</t>
  </si>
  <si>
    <t>Property and Equipment (Tables)</t>
  </si>
  <si>
    <t>Components of Property and Equipment</t>
  </si>
  <si>
    <t>Property and equipment consisted of the following as of
March 31, 2018 and December 31, 2017 (in thousands):
Estimated Useful Life (in years) March 31, December 31,
Lab equipment 5 $ 307 $ 307
Computer hardware 3 116 116
Capital lease equipment 3 46 46
Furniture and fixtures 5 95 91
Leasehold improvements 105 105
Total 669 665
Less accumulated depreciation (272 ) (233 )
Property and equipment, net $ 397 $ 432</t>
  </si>
  <si>
    <t>Fair Value Measurements (Tables)</t>
  </si>
  <si>
    <t>Schedule of Fair Value of Financial Assets and Liabilities Measured on Recurring Basis</t>
  </si>
  <si>
    <t>The following tables set forth the fair value of the
Company’s financial assets and liabilities measured at fair
value on a recurring basis based on the three-tier fair value
hierarchy as of March 31, 2018 and December 31, 2017 (in
thousands):
March 31, 2018
Level 1 Level 2 Level 3
Assets:
Cash and cash equivalents $ 60,013 $
— $
—
Total $ 60,013 $
— $
—
Liabilities:
Success payment liability $
— $
— $ 2,119
Contingent consideration
—
— 24,400
Total $
— $
— $ 26,519
December 31, 2017
Level 1 Level 2 Level 3
Assets:
Cash and cash equivalents $ 74,467 $
— $
—
Total $ 74,467 $
— $
—
Liabilities:
Success payment liability $
— $
— $ 3,285
Contingent consideration
—
— 22,900
Total $
— $
— $ 26,185</t>
  </si>
  <si>
    <t>Summary of Changes in Fair Value of Level 3 Financial Liabilities</t>
  </si>
  <si>
    <t>The following table sets forth a summary of the changes in the fair
value of the Company’s Level 3 financial
liabilities:
Success Payment Liability Contingent Consideration
Balance at December 31, 2017 $ 3,285 $ 22,900
Change in fair value due to remeasurement (1,166 ) 1,500
Balance at March 31, 2018 $ 2,119 $ 24,400</t>
  </si>
  <si>
    <t>Stockholders' Equity (Tables)</t>
  </si>
  <si>
    <t>Summary of Shares of Common Stock Reserved for Future Issuance</t>
  </si>
  <si>
    <t>Shares of common stock reserved for future issuance were as follows
(in thousands):
March 31, 2018
Common stock awards outstanding 1,202
Common stock awards available for grant under employee benefit
plans 1,498
Increase to shares issuable under employee benefit plans 1,037
Total shares of common stock reserved for future issuance 3,737</t>
  </si>
  <si>
    <t>Summary of Assumptions Used for Grant Date Fair Value</t>
  </si>
  <si>
    <t xml:space="preserve">The following assumptions were used for grant date fair value for
the three months ended March 31, 2018 and year ended
December 31, 2017:
Three Months Year Ended 2017
Expected stock price volatility
66.72%–69.90%
59.13%–64.09%
Expected dividend yield — % — %
Expected term (in years) 6.08
5.3–10.0
Risk-free interest rate
2.55%–2.72%
1.77%–2.60% </t>
  </si>
  <si>
    <t>Summary of Stock Option Activity</t>
  </si>
  <si>
    <t>The table below summarizes the stock option activity for the three
months ended March 31, 2018:
Number of Shares (in thousands) Weighted Average Exercise Price Per Share Aggregate Intrinsic Value (in thousands)
Outstanding at December 31, 2017 1,159 $ 8.19 $ 11,795
Granted 165 19.48
Exercised
—
—
—
Cancelled (122 ) 11.40
Outstanding at March 31, 2018 1,202 $ 9.42 $ 11,597
Exercisable at March 31, 2018 297 $ 4.28 $ 4,313</t>
  </si>
  <si>
    <t>Summary of Non-cash Stock-based Compensation Expense</t>
  </si>
  <si>
    <t>Total compensation cost recorded in the condensed consolidated
statements of operations and comprehensive loss, which includes
non-cash non-cash
Three Months
2018 2017
Research and development $ 443 $ 34
General and administrative 458 99
$ 901 $ 133</t>
  </si>
  <si>
    <t>Organization and Description of Business - Additional Information (Detail) $ / shares in Units, $ in Millions</t>
  </si>
  <si>
    <t>Aug. 01, 2017USD ($)$ / sharesshares</t>
  </si>
  <si>
    <t>Jul. 20, 2017</t>
  </si>
  <si>
    <t>Mar. 31, 2018$ / sharesshares</t>
  </si>
  <si>
    <t>Dec. 31, 2017$ / sharesshares</t>
  </si>
  <si>
    <t>Organization And Description Of Business [Line Items]</t>
  </si>
  <si>
    <t>Reverse stock split</t>
  </si>
  <si>
    <t>Net proceeds from initial public offering | $</t>
  </si>
  <si>
    <t>Common stock, par value | $ / shares</t>
  </si>
  <si>
    <t>Preferred stock, par value | $ / shares</t>
  </si>
  <si>
    <t>Common Stock [Member]</t>
  </si>
  <si>
    <t>Convertible preferred stock, as converted into common stock</t>
  </si>
  <si>
    <t>Initial Public Offering [Member] | Common Stock [Member]</t>
  </si>
  <si>
    <t>Common stock issued through initial public offering, shares</t>
  </si>
  <si>
    <t>Public offering price per share | $ / shares</t>
  </si>
  <si>
    <t>Over-Allotment Option [Member] | Common Stock [Member]</t>
  </si>
  <si>
    <t>Liquidity Risks - Additional Information (Detail) - USD ($) $ in Thousands</t>
  </si>
  <si>
    <t>Liquidity Risks [Abstract]</t>
  </si>
  <si>
    <t>Net losses</t>
  </si>
  <si>
    <t>Substantial doubt about going concern, within one year</t>
  </si>
  <si>
    <t>Significant Accounting Policies - Additional Information (Detail) shares in Millions</t>
  </si>
  <si>
    <t>Mar. 31, 2018USD ($)</t>
  </si>
  <si>
    <t>Dec. 31, 2017USD ($)</t>
  </si>
  <si>
    <t>Mar. 31, 2018USD ($)Segmentshares</t>
  </si>
  <si>
    <t>Mar. 31, 2017USD ($)shares</t>
  </si>
  <si>
    <t>Significant Accounting Policies [Line Items]</t>
  </si>
  <si>
    <t>Number of operating segment | Segment</t>
  </si>
  <si>
    <t>Number of reportable segment | Segment</t>
  </si>
  <si>
    <t>Impairments charge</t>
  </si>
  <si>
    <t>Impairments of intangible assets</t>
  </si>
  <si>
    <t>Impairment of goodwill</t>
  </si>
  <si>
    <t>Prepaid clinical trial costs</t>
  </si>
  <si>
    <t>Accrued clinical trial costs</t>
  </si>
  <si>
    <t>Shares excluded from calculation of earnings per share | shares</t>
  </si>
  <si>
    <t>Revenue</t>
  </si>
  <si>
    <t>Minimum [Member]</t>
  </si>
  <si>
    <t>Estimated useful lives of asset</t>
  </si>
  <si>
    <t>3 years</t>
  </si>
  <si>
    <t>Maximum [Member]</t>
  </si>
  <si>
    <t>5 years</t>
  </si>
  <si>
    <t>Standby Letters of Credit [Member]</t>
  </si>
  <si>
    <t>Cash collateral for borrowed securities</t>
  </si>
  <si>
    <t>Creabilis Acquisition - Additional Information (Detail) - USD ($) $ / shares in Units, $ in Thousands</t>
  </si>
  <si>
    <t>Oct. 19, 2017</t>
  </si>
  <si>
    <t>Oct. 31, 2017</t>
  </si>
  <si>
    <t>Dec. 06, 2016</t>
  </si>
  <si>
    <t>Business Acquisition [Line Items]</t>
  </si>
  <si>
    <t>Creabilis [Member].</t>
  </si>
  <si>
    <t>Payment for contingent consideration liability</t>
  </si>
  <si>
    <t>Acquired tangible assets, deferred tax liability</t>
  </si>
  <si>
    <t>Deferred tax liability tax adjustments</t>
  </si>
  <si>
    <t>Translation adjustments of goodwill</t>
  </si>
  <si>
    <t>Creabilis [Member]. | Common Stock [Member]</t>
  </si>
  <si>
    <t>Business combination shares issued</t>
  </si>
  <si>
    <t>Business combination shares issued, value</t>
  </si>
  <si>
    <t>Share price per share</t>
  </si>
  <si>
    <t>Maximum [Member] | Creabilis [Member].</t>
  </si>
  <si>
    <t>Royalty percentage</t>
  </si>
  <si>
    <t>1.00%</t>
  </si>
  <si>
    <t>Contingent Consideration [Member] | Creabilis [Member].</t>
  </si>
  <si>
    <t>Fair value of contingent consideration in acquisition</t>
  </si>
  <si>
    <t>Net Sales Thresholds and One Time Royalties [Member] | Creabilis [Member].</t>
  </si>
  <si>
    <t>Business combination, aggregate contingent consideration</t>
  </si>
  <si>
    <t>Development and Approval Milestones [Member] | Creabilis [Member].</t>
  </si>
  <si>
    <t>Identifiable Intangible Assets - Additional Information (Detail) - USD ($) $ in Thousands</t>
  </si>
  <si>
    <t>Indefinite-lived Intangible Assets [Line Items]</t>
  </si>
  <si>
    <t>In-process research and development intangible assets, carrying value</t>
  </si>
  <si>
    <t>In-process Research and Development Intangible Assets [Member]</t>
  </si>
  <si>
    <t>Identifiable intangible assets, initial value recorded</t>
  </si>
  <si>
    <t>Property and Equipment - Components of Property and Equipment (Detail) - USD ($) $ in Thousands</t>
  </si>
  <si>
    <t>12 Months Ended</t>
  </si>
  <si>
    <t>Property, Plant and Equipment [Line Items]</t>
  </si>
  <si>
    <t>Property, plant and equipment, gross</t>
  </si>
  <si>
    <t>Less accumulated depreciation</t>
  </si>
  <si>
    <t>Lab Equipment [Member]</t>
  </si>
  <si>
    <t>Estimated Useful Life (in years)</t>
  </si>
  <si>
    <t>Computer Hardware [Member]</t>
  </si>
  <si>
    <t>Capital Lease Equipment [Member]</t>
  </si>
  <si>
    <t>Furniture and Fixtures [Member]</t>
  </si>
  <si>
    <t>Leasehold Improvements [Member]</t>
  </si>
  <si>
    <t>0 years</t>
  </si>
  <si>
    <t>Property and Equipment - Additional Information (Detail) - USD ($) $ in Thousands</t>
  </si>
  <si>
    <t>Depreciation expense</t>
  </si>
  <si>
    <t>Fair Value Measurements - Schedule of Fair Value of Financial Assets and Liabilities Measured on Recurring Basis (Detail) - Fair Value, Measurements, Recurring [Member] - USD ($) $ in Thousands</t>
  </si>
  <si>
    <t>Level 1 [Member]</t>
  </si>
  <si>
    <t>Assets:</t>
  </si>
  <si>
    <t>Total</t>
  </si>
  <si>
    <t>Level 3 [Member]</t>
  </si>
  <si>
    <t>Liabilities:</t>
  </si>
  <si>
    <t>Financial liabilities fair value</t>
  </si>
  <si>
    <t>Success Payment Liabilities [Member] | Level 3 [Member]</t>
  </si>
  <si>
    <t>Contingent Consideration [Member] | Level 3 [Member]</t>
  </si>
  <si>
    <t>Fair Value Measurements - Summary of Changes in Fair Value of Level 3 Financial Liabilities (Detail) $ in Thousands</t>
  </si>
  <si>
    <t>Success Payment Liabilities [Member]</t>
  </si>
  <si>
    <t>Fair Value, Liabilities Measured on Recurring Basis, Unobservable Input Reconciliation [Line Items]</t>
  </si>
  <si>
    <t>Beginning balance</t>
  </si>
  <si>
    <t>Change in fair value due to remeasurement</t>
  </si>
  <si>
    <t>Ending balance</t>
  </si>
  <si>
    <t>Contingent Consideration [Member]</t>
  </si>
  <si>
    <t>Fair Value Measurements - Additional Information (Detail) - USD ($)</t>
  </si>
  <si>
    <t>Fair Value, Assets and Liabilities Measured on Recurring and Nonrecurring Basis [Line Items]</t>
  </si>
  <si>
    <t>Fair value transfer amount</t>
  </si>
  <si>
    <t>Change in fair value</t>
  </si>
  <si>
    <t>Fair value of contingent payment settled in stock</t>
  </si>
  <si>
    <t>Change in fair value due to re-measurement recorded income (expense)</t>
  </si>
  <si>
    <t>General and Administrative [Member]</t>
  </si>
  <si>
    <t>Creabilis [Member]. | Contingent Consideration [Member]</t>
  </si>
  <si>
    <t>Contingent milestone payment</t>
  </si>
  <si>
    <t>Offsets of the contingent consideration</t>
  </si>
  <si>
    <t>Creabilis [Member]. | In-process Research and Development Intangible Assets [Member]</t>
  </si>
  <si>
    <t>Estimated discount percentage rate of contingent consideration</t>
  </si>
  <si>
    <t>20.50%</t>
  </si>
  <si>
    <t>Minimum [Member] | Creabilis [Member]. | Contingent Consideration [Member]</t>
  </si>
  <si>
    <t>5.33%</t>
  </si>
  <si>
    <t>Estimated probabilities of multiple scenarios</t>
  </si>
  <si>
    <t>0.10%</t>
  </si>
  <si>
    <t>Minimum [Member] | Creabilis [Member]. | In-process Research and Development Intangible Assets [Member]</t>
  </si>
  <si>
    <t>Maximum [Member] | Creabilis [Member]. | Contingent Consideration [Member]</t>
  </si>
  <si>
    <t>17.50%</t>
  </si>
  <si>
    <t>25.00%</t>
  </si>
  <si>
    <t>Maximum [Member] | Creabilis [Member]. | In-process Research and Development Intangible Assets [Member]</t>
  </si>
  <si>
    <t>22.50%</t>
  </si>
  <si>
    <t>Convertible Notes - Additional Information (Detail) - USD ($) $ / shares in Units, shares in Millions</t>
  </si>
  <si>
    <t>1 Months Ended</t>
  </si>
  <si>
    <t>Apr. 30, 2017</t>
  </si>
  <si>
    <t>Jan. 31, 2017</t>
  </si>
  <si>
    <t>Debt Conversion [Line Items]</t>
  </si>
  <si>
    <t>Series B Bridge Notes [Member]</t>
  </si>
  <si>
    <t>Debt instrument face amount</t>
  </si>
  <si>
    <t>Debt instrument face amount Debt instrument interest percentage</t>
  </si>
  <si>
    <t>6.00%</t>
  </si>
  <si>
    <t>Debt instrument maturity date</t>
  </si>
  <si>
    <t>Jan. 27,
		2018</t>
  </si>
  <si>
    <t>Debt conversion discount percentage</t>
  </si>
  <si>
    <t>15.00%</t>
  </si>
  <si>
    <t>Debt discount</t>
  </si>
  <si>
    <t>Series B Bridge Notes [Member] | Series B Convertible Preferred Stock [Member]</t>
  </si>
  <si>
    <t>Number of shares issued on conversion of debt</t>
  </si>
  <si>
    <t>Per share price of shares issued on conversion of debt</t>
  </si>
  <si>
    <t>Accrued interest payable</t>
  </si>
  <si>
    <t>Accrued interest expense</t>
  </si>
  <si>
    <t>Success Payment Liability - Additional Information (Detail) - USD ($)</t>
  </si>
  <si>
    <t>Success Payment Liability [Line Items]</t>
  </si>
  <si>
    <t>Success payment liability threshold one</t>
  </si>
  <si>
    <t>Success payment liability threshold one per share</t>
  </si>
  <si>
    <t>Success payment liability threshold two</t>
  </si>
  <si>
    <t>Success payment liability threshold two per share</t>
  </si>
  <si>
    <t>Success payment liability threshold maximum</t>
  </si>
  <si>
    <t>Success payment liability threshold maximum per share</t>
  </si>
  <si>
    <t>Other Expense [Member] | Success Payment Liabilities [Member]</t>
  </si>
  <si>
    <t>Other Income [Member] | Success Payment Liabilities [Member]</t>
  </si>
  <si>
    <t>Commitments and Contingencies - Additional Information (Detail)</t>
  </si>
  <si>
    <t>6 Months Ended</t>
  </si>
  <si>
    <t>May 31, 2016</t>
  </si>
  <si>
    <t>Mar. 31, 2017USD ($)</t>
  </si>
  <si>
    <t>Jun. 30, 2017USD ($)ft²</t>
  </si>
  <si>
    <t>Other Commitments [Line Items]</t>
  </si>
  <si>
    <t>Rent expense</t>
  </si>
  <si>
    <t>Directors And Officers Liability Insurance [Member]</t>
  </si>
  <si>
    <t>Indemnification claims</t>
  </si>
  <si>
    <t>Indemnification liabilities</t>
  </si>
  <si>
    <t>Lease Arrangement - Office Space in Carlsbad, California [Member]</t>
  </si>
  <si>
    <t>Operating lease obligation period</t>
  </si>
  <si>
    <t>40 months</t>
  </si>
  <si>
    <t>Operating lease expiry date</t>
  </si>
  <si>
    <t>Feb. 29,
		2020</t>
  </si>
  <si>
    <t>Amended Lease Arrangement - Office Space in Westlake Village, California [Member]</t>
  </si>
  <si>
    <t>Operating lease renewal option term</t>
  </si>
  <si>
    <t>Additional area of office space leased | ft²</t>
  </si>
  <si>
    <t>Maximum [Member] | Amended Lease Arrangement - Office Space in Westlake Village, California [Member]</t>
  </si>
  <si>
    <t>Additional allowance for leasehold improvements</t>
  </si>
  <si>
    <t>Annual royalties</t>
  </si>
  <si>
    <t>Related Party Transactions - Additional Information (Detail) - USD ($)</t>
  </si>
  <si>
    <t>Jan. 31, 2016</t>
  </si>
  <si>
    <t>Jun. 30, 2017</t>
  </si>
  <si>
    <t>Related Party Transaction [Line Items]</t>
  </si>
  <si>
    <t>Number of nonvested shares</t>
  </si>
  <si>
    <t>Recognized compensation expense</t>
  </si>
  <si>
    <t>Notes Receivable [Member]</t>
  </si>
  <si>
    <t>Principal balance and interest forgiven on promissory note</t>
  </si>
  <si>
    <t>President and Chief Executive Officer [Member] | Stock Purchase Rights [Member]</t>
  </si>
  <si>
    <t>Number of shares granted under stock purchase rights</t>
  </si>
  <si>
    <t>Purchase price of common stock</t>
  </si>
  <si>
    <t>Fair value of the option granted</t>
  </si>
  <si>
    <t>Number of shares vested</t>
  </si>
  <si>
    <t>President and Chief Executive Officer [Member] | Stock Purchase Rights [Member] | Notes Receivable [Member]</t>
  </si>
  <si>
    <t>Principal amount of promissory note</t>
  </si>
  <si>
    <t>Interest rate percentage</t>
  </si>
  <si>
    <t>1.43%</t>
  </si>
  <si>
    <t>President and Chief Executive Officer [Member] | Share-based Compensation Award, Tranche One [Member] | Stock Purchase Rights [Member]</t>
  </si>
  <si>
    <t>Vesting condition description</t>
  </si>
  <si>
    <t>25% of the shares vest on the first anniversary of the grant,  and 1/48th of the shares vest monthly thereafter, subject to Dr. Beddingfield  continuing to provide services to the Company through each such vesting date.</t>
  </si>
  <si>
    <t>Percentage of shares vest on first anniversary</t>
  </si>
  <si>
    <t>Percentage of shares vest monthly thereafter</t>
  </si>
  <si>
    <t>2.00%</t>
  </si>
  <si>
    <t>President and Chief Executive Officer [Member] | Share-based Compensation Award, Tranche Two [Member] | Stock Purchase Rights [Member]</t>
  </si>
  <si>
    <t>50% of the  shares vest on the first date the volume-weighted average trading price of the  Company's common stock equals or exceeds $71.03 per share, and 1/24th of the  shares vest monthly thereafter, subject to Dr. Beddingfield continuing to  provide services to the Company through each such vesting date.</t>
  </si>
  <si>
    <t>4.00%</t>
  </si>
  <si>
    <t>Percentage of shares vesting</t>
  </si>
  <si>
    <t>50.00%</t>
  </si>
  <si>
    <t>Minimum vesting share price</t>
  </si>
  <si>
    <t>President and Chief Executive Officer [Member] | Share-based Compensation Award, Tranche Three [Member] | Stock Purchase Rights [Member]</t>
  </si>
  <si>
    <t>50% of the  shares vest upon achievement of a milestone related to clinical development, and  1/24th of the shares vest monthly thereafter, subject to Dr. Beddingfield  continuing to provide services to the Company through each such vesting date.</t>
  </si>
  <si>
    <t>President and Chief Executive Officer [Member] | Venvest Biotech LLC [Member] | Maximum [Member]</t>
  </si>
  <si>
    <t>Distribution percentage based on gains on shares of capital stock</t>
  </si>
  <si>
    <t>20.00%</t>
  </si>
  <si>
    <t>Todd Harris [Member]</t>
  </si>
  <si>
    <t>Success payments liability related payouts percentage</t>
  </si>
  <si>
    <t>25.22%</t>
  </si>
  <si>
    <t>Stockholders' Equity - Additional Information (Detail) - $ / shares</t>
  </si>
  <si>
    <t>Aug. 01, 2017</t>
  </si>
  <si>
    <t>Class of Stock Disclosures [Abstract]</t>
  </si>
  <si>
    <t>Stockholders' Equity - Summary of Shares of Common Stock Reserved for Future Issuance (Detail) - shares shares in Thousands</t>
  </si>
  <si>
    <t>Common stock awards outstanding</t>
  </si>
  <si>
    <t>Common stock awards available for grant under employee benefit plans</t>
  </si>
  <si>
    <t>Increase to shares issuable under employee benefit plans</t>
  </si>
  <si>
    <t>Total shares of common stock reserved for future issuance</t>
  </si>
  <si>
    <t>Stockholders' Equity - Convertible Preferred Stock - Additional Information (Detail) - USD ($) $ / shares in Units, $ in Millions</t>
  </si>
  <si>
    <t>Class of Stock [Line Items]</t>
  </si>
  <si>
    <t>Series B Convertible Preferred Stock Financing [Member]</t>
  </si>
  <si>
    <t>Aggregate proceeds from issuance of preferred stock</t>
  </si>
  <si>
    <t>Convertible Preferred Stock [Member]</t>
  </si>
  <si>
    <t>Series B Convertible Preferred Stock [Member] | Series B Convertible Preferred Stock Financing [Member]</t>
  </si>
  <si>
    <t>Series B Convertible Preferred Stock [Member] | Series B Bridge Notes [Member]</t>
  </si>
  <si>
    <t>Stockholders' Equity - Stock Awards and Stock-Based Compensation - Additional Information (Detail) - USD ($)</t>
  </si>
  <si>
    <t>Jul. 31, 2017</t>
  </si>
  <si>
    <t>Common stock available for issuance under plan</t>
  </si>
  <si>
    <t>Number of shares granted to non-employee</t>
  </si>
  <si>
    <t>Unrecognized compensation expense related to unvested employee stock award</t>
  </si>
  <si>
    <t>Unrecognized compensation expense related to unvested employee stock award, recognized period</t>
  </si>
  <si>
    <t>3 years 4 months 17 days</t>
  </si>
  <si>
    <t>Weighted-average grant date fair value of stock options granted</t>
  </si>
  <si>
    <t>Weighted-average remaining contractual life of options outstanding</t>
  </si>
  <si>
    <t>8 years 10 months 25 days</t>
  </si>
  <si>
    <t>Fair value of shares vested</t>
  </si>
  <si>
    <t>Stock compensation expense related to non-employee option grants</t>
  </si>
  <si>
    <t>Unvested shares</t>
  </si>
  <si>
    <t>Early exercise liability related to unvested shares</t>
  </si>
  <si>
    <t>Early exercise liability related to unvested shares, current</t>
  </si>
  <si>
    <t>Early exercise liability related to unvested shares, non-current</t>
  </si>
  <si>
    <t>Stock repurchase</t>
  </si>
  <si>
    <t>Shares repurchased, price per share</t>
  </si>
  <si>
    <t>2017 Incentive Award Plan [Member]</t>
  </si>
  <si>
    <t>Incentive award plan, description</t>
  </si>
  <si>
    <t>The 2017 Plan serves as the successor incentive award plan to the Company’s 2010 Equity Incentive Plan, or the 2010 Plan, and has 1.4 million shares of common stock available for issuance pursuant to a variety of stock-based compensation awards, including stock options, stock appreciation rights, restricted stock awards, restricted stock unit awards and other stock-based awards, plus shares of common stock that were reserved for issuance pursuant to future awards under the 2010 Plan at the time the 2017 Plan became effective, plus shares represented by awards outstanding under the 2010 Plan that are forfeited or lapse unexercised and which following the effective date of the 2017 Plan are not issued under the 2010 Plan. In addition, the 2017 Plan reserve will increase on January 1, 2018 and each subsequent anniversary through 2027, by an amount equal to the lesser of (a) four percent of the shares of stock outstanding (on an as converted basis) on the last day of the immediately preceding fiscal year and (b) such smaller number of shares of stock as determined by our board of directors; provided, however, that no more than 12.0 million shares of stock may be issued upon the exercise of incentive stock options.</t>
  </si>
  <si>
    <t>2010 Equity Incentive Plan [Member]</t>
  </si>
  <si>
    <t>Stock awards expiration period</t>
  </si>
  <si>
    <t>10 years</t>
  </si>
  <si>
    <t>Stock awards vesting period</t>
  </si>
  <si>
    <t>4 years</t>
  </si>
  <si>
    <t>2017 Employee Stock Purchase Plan [Member]</t>
  </si>
  <si>
    <t>Number of authorized shares of common stock under ESPP</t>
  </si>
  <si>
    <t>Common stock shares outstanding percentage</t>
  </si>
  <si>
    <t>Employee stock purchase price closing trading price</t>
  </si>
  <si>
    <t>85.00%</t>
  </si>
  <si>
    <t>Employee stock purchase plan, description</t>
  </si>
  <si>
    <t>The maximum number of the Company’s common stock which will be authorized for sale under the ESPP is equal to the sum of (a) 198,883 shares of common stock and (b) an annual increase on the first day of each year beginning in 2018 and ending in 2027, equal to the lesser of (i) 1% of the shares of common stock outstanding (on an as converted basis) on the last day of the immediately preceding fiscal year and (ii) such number of shares of common stock as determined by the Company’s board of directors; provided, however, no more than 3.0 million shares of the Company’s common stock may be issued under the ESPP.</t>
  </si>
  <si>
    <t>Number of shares issued from ESPP</t>
  </si>
  <si>
    <t>Non-employee [Member]</t>
  </si>
  <si>
    <t>Contractual term</t>
  </si>
  <si>
    <t>Fair value of a common stock percentage</t>
  </si>
  <si>
    <t>110.00%</t>
  </si>
  <si>
    <t>Maximum [Member] | 2017 Incentive Award Plan [Member]</t>
  </si>
  <si>
    <t>Maximum [Member] | 2010 Equity Incentive Plan [Member]</t>
  </si>
  <si>
    <t>Stock awards exercisable period</t>
  </si>
  <si>
    <t>Maximum [Member] | 2017 Employee Stock Purchase Plan [Member]</t>
  </si>
  <si>
    <t>Common stock voting rights percentage</t>
  </si>
  <si>
    <t>10.00%</t>
  </si>
  <si>
    <t>Minimum [Member] | 2017 Employee Stock Purchase Plan [Member]</t>
  </si>
  <si>
    <t>Employee stock purchase price lower of the closing trading price</t>
  </si>
  <si>
    <t>Stockholders' Equity - Summary of Assumptions Used for Grant Date Fair Value (Detail)</t>
  </si>
  <si>
    <t>Share-based Compensation Arrangement by Share-based Payment Award [Line Items]</t>
  </si>
  <si>
    <t>Expected stock price volatility, minimum</t>
  </si>
  <si>
    <t>66.72%</t>
  </si>
  <si>
    <t>59.13%</t>
  </si>
  <si>
    <t>Expected stock price volatility, maximum</t>
  </si>
  <si>
    <t>69.90%</t>
  </si>
  <si>
    <t>64.09%</t>
  </si>
  <si>
    <t>Expected dividend yield</t>
  </si>
  <si>
    <t>0.00%</t>
  </si>
  <si>
    <t>Expected term (in years)</t>
  </si>
  <si>
    <t>6 years 29 days</t>
  </si>
  <si>
    <t>Risk-free interest rate, minimum</t>
  </si>
  <si>
    <t>2.55%</t>
  </si>
  <si>
    <t>1.77%</t>
  </si>
  <si>
    <t>Risk-free interest rate, maximum</t>
  </si>
  <si>
    <t>2.72%</t>
  </si>
  <si>
    <t>2.60%</t>
  </si>
  <si>
    <t>5 years 3 months 19 days</t>
  </si>
  <si>
    <t>Stockholders' Equity - Summary of Stock Option Activity (Detail) $ / shares in Units, shares in Thousands, $ in Thousands</t>
  </si>
  <si>
    <t>Mar. 31, 2018USD ($)$ / sharesshares</t>
  </si>
  <si>
    <t>Disclosure of Compensation Related Costs, Share-based Payments [Abstract]</t>
  </si>
  <si>
    <t>Number of Shares, Outstanding, beginning balance | shares</t>
  </si>
  <si>
    <t>Number of Shares, Granted | shares</t>
  </si>
  <si>
    <t>Number of Shares, Exercised | shares</t>
  </si>
  <si>
    <t>Number of Shares, Cancelled | shares</t>
  </si>
  <si>
    <t>Number of Shares, Outstanding, ending balance | shares</t>
  </si>
  <si>
    <t>Number of Shares, Exercisable, ending balance | shares</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 ending balance</t>
  </si>
  <si>
    <t>Aggregate Intrinsic Value, Outstanding, beginning balance | $</t>
  </si>
  <si>
    <t>Aggregate Intrinsic Value, Granted</t>
  </si>
  <si>
    <t>Aggregate Intrinsic Value, Exercised | $</t>
  </si>
  <si>
    <t>Aggregate Intrinsic Value, Cancelled | $</t>
  </si>
  <si>
    <t>Aggregate Intrinsic Value, Outstanding, ending balance | $</t>
  </si>
  <si>
    <t>Aggregate Intrinsic Value, Exercisable, ending balance | $</t>
  </si>
  <si>
    <t>Stockholders' Equity - Summary of Non-cash Stock-based Compensation Expense (Detail) - USD ($) $ in Thousands</t>
  </si>
  <si>
    <t>Total non-cash stock-based compensation expense</t>
  </si>
  <si>
    <t>Research and Development [Member]</t>
  </si>
  <si>
    <t>Income Taxes - Additional Information (Detail) - USD ($)</t>
  </si>
  <si>
    <t>Accrual for unrecognized tax benefits and interest</t>
  </si>
  <si>
    <t>Statutory tax rate</t>
  </si>
  <si>
    <t>21.00%</t>
  </si>
  <si>
    <t>35.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_);(#,##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6328</v>
      </c>
    </row>
    <row r="12" spans="1:3">
      <c r="A12" s="4" t="s">
        <v>19</v>
      </c>
      <c r="B12" s="4" t="s">
        <v>20</v>
      </c>
    </row>
    <row r="13" spans="1:3">
      <c r="A13" s="4" t="s">
        <v>21</v>
      </c>
      <c r="B13" s="4" t="s">
        <v>22</v>
      </c>
    </row>
    <row r="14" spans="1:3">
      <c r="A14" s="4" t="s">
        <v>23</v>
      </c>
      <c r="C14" s="5" t="n">
        <v>20732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08</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24</v>
      </c>
      <c r="B11" s="4" t="s">
        <v>160</v>
      </c>
    </row>
    <row r="12" spans="1:2">
      <c r="A12" s="4" t="s">
        <v>121</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42</v>
      </c>
      <c r="B18" s="4" t="s">
        <v>172</v>
      </c>
    </row>
    <row r="19" spans="1:2">
      <c r="A19" s="4" t="s">
        <v>173</v>
      </c>
      <c r="B19" s="4" t="s">
        <v>174</v>
      </c>
    </row>
    <row r="20" spans="1:2">
      <c r="A20" s="4" t="s">
        <v>175</v>
      </c>
      <c r="B20"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013</v>
      </c>
      <c r="C3" s="7" t="n">
        <v>74467</v>
      </c>
    </row>
    <row r="4" spans="1:3">
      <c r="A4" s="4" t="s">
        <v>28</v>
      </c>
      <c r="B4" s="5" t="n">
        <v>181</v>
      </c>
      <c r="C4" s="5" t="n">
        <v>181</v>
      </c>
    </row>
    <row r="5" spans="1:3">
      <c r="A5" s="4" t="s">
        <v>29</v>
      </c>
      <c r="B5" s="5" t="n">
        <v>2198</v>
      </c>
      <c r="C5" s="5" t="n">
        <v>2698</v>
      </c>
    </row>
    <row r="6" spans="1:3">
      <c r="A6" s="4" t="s">
        <v>30</v>
      </c>
      <c r="B6" s="5" t="n">
        <v>62392</v>
      </c>
      <c r="C6" s="5" t="n">
        <v>77346</v>
      </c>
    </row>
    <row r="7" spans="1:3">
      <c r="A7" s="4" t="s">
        <v>31</v>
      </c>
      <c r="B7" s="5" t="n">
        <v>397</v>
      </c>
      <c r="C7" s="5" t="n">
        <v>432</v>
      </c>
    </row>
    <row r="8" spans="1:3">
      <c r="A8" s="4" t="s">
        <v>32</v>
      </c>
      <c r="B8" s="5" t="n">
        <v>48956</v>
      </c>
      <c r="C8" s="5" t="n">
        <v>47597</v>
      </c>
    </row>
    <row r="9" spans="1:3">
      <c r="A9" s="4" t="s">
        <v>33</v>
      </c>
      <c r="B9" s="5" t="n">
        <v>11799</v>
      </c>
      <c r="C9" s="5" t="n">
        <v>11472</v>
      </c>
    </row>
    <row r="10" spans="1:3">
      <c r="A10" s="4" t="s">
        <v>34</v>
      </c>
      <c r="B10" s="5" t="n">
        <v>123544</v>
      </c>
      <c r="C10" s="5" t="n">
        <v>136847</v>
      </c>
    </row>
    <row r="11" spans="1:3">
      <c r="A11" s="3" t="s">
        <v>35</v>
      </c>
    </row>
    <row r="12" spans="1:3">
      <c r="A12" s="4" t="s">
        <v>36</v>
      </c>
      <c r="B12" s="5" t="n">
        <v>1863</v>
      </c>
      <c r="C12" s="5" t="n">
        <v>2357</v>
      </c>
    </row>
    <row r="13" spans="1:3">
      <c r="A13" s="4" t="s">
        <v>37</v>
      </c>
      <c r="B13" s="5" t="n">
        <v>1522</v>
      </c>
      <c r="C13" s="5" t="n">
        <v>2646</v>
      </c>
    </row>
    <row r="14" spans="1:3">
      <c r="A14" s="4" t="s">
        <v>38</v>
      </c>
      <c r="B14" s="5" t="n">
        <v>5522</v>
      </c>
      <c r="C14" s="5" t="n">
        <v>3007</v>
      </c>
    </row>
    <row r="15" spans="1:3">
      <c r="A15" s="4" t="s">
        <v>39</v>
      </c>
      <c r="B15" s="5" t="n">
        <v>213</v>
      </c>
      <c r="C15" s="5" t="n">
        <v>231</v>
      </c>
    </row>
    <row r="16" spans="1:3">
      <c r="A16" s="4" t="s">
        <v>40</v>
      </c>
      <c r="B16" s="5" t="n">
        <v>9120</v>
      </c>
      <c r="C16" s="5" t="n">
        <v>8241</v>
      </c>
    </row>
    <row r="17" spans="1:3">
      <c r="A17" s="4" t="s">
        <v>41</v>
      </c>
      <c r="B17" s="5" t="n">
        <v>205</v>
      </c>
      <c r="C17" s="5" t="n">
        <v>258</v>
      </c>
    </row>
    <row r="18" spans="1:3">
      <c r="A18" s="4" t="s">
        <v>42</v>
      </c>
      <c r="B18" s="5" t="n">
        <v>24400</v>
      </c>
      <c r="C18" s="5" t="n">
        <v>22900</v>
      </c>
    </row>
    <row r="19" spans="1:3">
      <c r="A19" s="4" t="s">
        <v>43</v>
      </c>
      <c r="B19" s="5" t="n">
        <v>2119</v>
      </c>
      <c r="C19" s="5" t="n">
        <v>3285</v>
      </c>
    </row>
    <row r="20" spans="1:3">
      <c r="A20" s="4" t="s">
        <v>44</v>
      </c>
      <c r="B20" s="5" t="n">
        <v>11277</v>
      </c>
      <c r="C20" s="5" t="n">
        <v>10964</v>
      </c>
    </row>
    <row r="21" spans="1:3">
      <c r="A21" s="4" t="s">
        <v>45</v>
      </c>
      <c r="B21" s="5" t="n">
        <v>47121</v>
      </c>
      <c r="C21" s="5" t="n">
        <v>45648</v>
      </c>
    </row>
    <row r="22" spans="1:3">
      <c r="A22" s="4" t="s">
        <v>46</v>
      </c>
      <c r="B22" s="4" t="s">
        <v>47</v>
      </c>
      <c r="C22" s="4" t="s">
        <v>47</v>
      </c>
    </row>
    <row r="23" spans="1:3">
      <c r="A23" s="3" t="s">
        <v>48</v>
      </c>
    </row>
    <row r="24" spans="1:3">
      <c r="A24" s="4" t="s">
        <v>49</v>
      </c>
      <c r="B24" s="4" t="s">
        <v>47</v>
      </c>
      <c r="C24" s="4" t="s">
        <v>47</v>
      </c>
    </row>
    <row r="25" spans="1:3">
      <c r="A25" s="4" t="s">
        <v>50</v>
      </c>
      <c r="B25" s="5" t="n">
        <v>0</v>
      </c>
      <c r="C25" s="5" t="n">
        <v>0</v>
      </c>
    </row>
    <row r="26" spans="1:3">
      <c r="A26" s="4" t="s">
        <v>51</v>
      </c>
      <c r="B26" s="5" t="n">
        <v>172679</v>
      </c>
      <c r="C26" s="5" t="n">
        <v>171726</v>
      </c>
    </row>
    <row r="27" spans="1:3">
      <c r="A27" s="4" t="s">
        <v>52</v>
      </c>
      <c r="B27" s="5" t="n">
        <v>6744</v>
      </c>
      <c r="C27" s="5" t="n">
        <v>5370</v>
      </c>
    </row>
    <row r="28" spans="1:3">
      <c r="A28" s="4" t="s">
        <v>53</v>
      </c>
      <c r="B28" s="5" t="n">
        <v>-103000</v>
      </c>
      <c r="C28" s="5" t="n">
        <v>-85897</v>
      </c>
    </row>
    <row r="29" spans="1:3">
      <c r="A29" s="4" t="s">
        <v>54</v>
      </c>
      <c r="B29" s="5" t="n">
        <v>76423</v>
      </c>
      <c r="C29" s="5" t="n">
        <v>91199</v>
      </c>
    </row>
    <row r="30" spans="1:3">
      <c r="A30" s="4" t="s">
        <v>55</v>
      </c>
      <c r="B30" s="7" t="n">
        <v>123544</v>
      </c>
      <c r="C30" s="7" t="n">
        <v>136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22</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30"/>
  </cols>
  <sheetData>
    <row r="1" spans="1:5">
      <c r="A1" s="1" t="s">
        <v>194</v>
      </c>
      <c r="B1" s="2" t="s">
        <v>195</v>
      </c>
      <c r="C1" s="2" t="s">
        <v>196</v>
      </c>
      <c r="D1" s="2" t="s">
        <v>197</v>
      </c>
      <c r="E1" s="2" t="s">
        <v>198</v>
      </c>
    </row>
    <row r="2" spans="1:5">
      <c r="A2" s="3" t="s">
        <v>199</v>
      </c>
    </row>
    <row r="3" spans="1:5">
      <c r="A3" s="4" t="s">
        <v>200</v>
      </c>
      <c r="C3" s="10" t="n">
        <v>0.17036</v>
      </c>
    </row>
    <row r="4" spans="1:5">
      <c r="A4" s="4" t="s">
        <v>201</v>
      </c>
      <c r="B4" s="11" t="n">
        <v>66.40000000000001</v>
      </c>
    </row>
    <row r="5" spans="1:5">
      <c r="A5" s="4" t="s">
        <v>65</v>
      </c>
      <c r="D5" s="5" t="n">
        <v>20700000</v>
      </c>
    </row>
    <row r="6" spans="1:5">
      <c r="A6" s="4" t="s">
        <v>63</v>
      </c>
      <c r="B6" s="5" t="n">
        <v>300000000</v>
      </c>
      <c r="D6" s="5" t="n">
        <v>300000000</v>
      </c>
      <c r="E6" s="5" t="n">
        <v>300000000</v>
      </c>
    </row>
    <row r="7" spans="1:5">
      <c r="A7" s="4" t="s">
        <v>202</v>
      </c>
      <c r="B7" s="8" t="n">
        <v>0.0001</v>
      </c>
      <c r="D7" s="8" t="n">
        <v>0.0001</v>
      </c>
      <c r="E7" s="8" t="n">
        <v>0.0001</v>
      </c>
    </row>
    <row r="8" spans="1:5">
      <c r="A8" s="4" t="s">
        <v>59</v>
      </c>
      <c r="B8" s="5" t="n">
        <v>10000000</v>
      </c>
      <c r="D8" s="5" t="n">
        <v>10000000</v>
      </c>
      <c r="E8" s="5" t="n">
        <v>10000000</v>
      </c>
    </row>
    <row r="9" spans="1:5">
      <c r="A9" s="4" t="s">
        <v>203</v>
      </c>
      <c r="B9" s="8" t="n">
        <v>0.0001</v>
      </c>
      <c r="D9" s="8" t="n">
        <v>0.0001</v>
      </c>
      <c r="E9" s="8" t="n">
        <v>0.0001</v>
      </c>
    </row>
    <row r="10" spans="1:5">
      <c r="A10" s="4" t="s">
        <v>204</v>
      </c>
    </row>
    <row r="11" spans="1:5">
      <c r="A11" s="3" t="s">
        <v>199</v>
      </c>
    </row>
    <row r="12" spans="1:5">
      <c r="A12" s="4" t="s">
        <v>205</v>
      </c>
      <c r="B12" s="5" t="n">
        <v>12800000</v>
      </c>
      <c r="D12" s="5" t="n">
        <v>12800000</v>
      </c>
    </row>
    <row r="13" spans="1:5">
      <c r="A13" s="4" t="s">
        <v>206</v>
      </c>
    </row>
    <row r="14" spans="1:5">
      <c r="A14" s="3" t="s">
        <v>199</v>
      </c>
    </row>
    <row r="15" spans="1:5">
      <c r="A15" s="4" t="s">
        <v>207</v>
      </c>
      <c r="B15" s="5" t="n">
        <v>4983333</v>
      </c>
    </row>
    <row r="16" spans="1:5">
      <c r="A16" s="4" t="s">
        <v>208</v>
      </c>
      <c r="B16" s="7" t="n">
        <v>15</v>
      </c>
    </row>
    <row r="17" spans="1:5">
      <c r="A17" s="4" t="s">
        <v>209</v>
      </c>
    </row>
    <row r="18" spans="1:5">
      <c r="A18" s="3" t="s">
        <v>199</v>
      </c>
    </row>
    <row r="19" spans="1:5">
      <c r="A19" s="4" t="s">
        <v>207</v>
      </c>
      <c r="B19" s="5" t="n">
        <v>6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10</v>
      </c>
      <c r="B1" s="2" t="s">
        <v>1</v>
      </c>
    </row>
    <row r="2" spans="1:4">
      <c r="B2" s="2" t="s">
        <v>2</v>
      </c>
      <c r="C2" s="2" t="s">
        <v>67</v>
      </c>
      <c r="D2" s="2" t="s">
        <v>25</v>
      </c>
    </row>
    <row r="3" spans="1:4">
      <c r="A3" s="3" t="s">
        <v>211</v>
      </c>
    </row>
    <row r="4" spans="1:4">
      <c r="A4" s="4" t="s">
        <v>53</v>
      </c>
      <c r="B4" s="7" t="n">
        <v>-103000</v>
      </c>
      <c r="D4" s="7" t="n">
        <v>-85897</v>
      </c>
    </row>
    <row r="5" spans="1:4">
      <c r="A5" s="4" t="s">
        <v>212</v>
      </c>
      <c r="B5" s="5" t="n">
        <v>-17103</v>
      </c>
      <c r="C5" s="7" t="n">
        <v>-10107</v>
      </c>
    </row>
    <row r="6" spans="1:4">
      <c r="A6" s="4" t="s">
        <v>94</v>
      </c>
      <c r="B6" s="7" t="n">
        <v>-14455</v>
      </c>
      <c r="C6" s="7" t="n">
        <v>-6004</v>
      </c>
    </row>
    <row r="7" spans="1:4">
      <c r="A7" s="4" t="s">
        <v>213</v>
      </c>
      <c r="B7" s="4" t="s">
        <v>8</v>
      </c>
    </row>
    <row r="8" spans="1:4">
      <c r="A8" s="4" t="s">
        <v>27</v>
      </c>
      <c r="B8" s="7" t="n">
        <v>60013</v>
      </c>
      <c r="D8" s="7" t="n">
        <v>744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7"/>
    <col customWidth="1" max="6" min="6" width="21"/>
  </cols>
  <sheetData>
    <row r="1" spans="1:6">
      <c r="A1" s="1" t="s">
        <v>214</v>
      </c>
      <c r="B1" s="2" t="s">
        <v>215</v>
      </c>
      <c r="C1" s="2" t="s">
        <v>216</v>
      </c>
      <c r="D1" s="2" t="s">
        <v>217</v>
      </c>
      <c r="E1" s="2" t="s">
        <v>218</v>
      </c>
      <c r="F1" s="2" t="s">
        <v>216</v>
      </c>
    </row>
    <row r="2" spans="1:6">
      <c r="A2" s="3" t="s">
        <v>219</v>
      </c>
    </row>
    <row r="3" spans="1:6">
      <c r="A3" s="4" t="s">
        <v>220</v>
      </c>
      <c r="D3" s="5" t="n">
        <v>1</v>
      </c>
    </row>
    <row r="4" spans="1:6">
      <c r="A4" s="4" t="s">
        <v>221</v>
      </c>
      <c r="D4" s="5" t="n">
        <v>1</v>
      </c>
    </row>
    <row r="5" spans="1:6">
      <c r="A5" s="4" t="s">
        <v>222</v>
      </c>
      <c r="D5" s="7" t="n">
        <v>0</v>
      </c>
      <c r="F5" s="7" t="n">
        <v>0</v>
      </c>
    </row>
    <row r="6" spans="1:6">
      <c r="A6" s="4" t="s">
        <v>223</v>
      </c>
      <c r="D6" s="5" t="n">
        <v>0</v>
      </c>
      <c r="F6" s="5" t="n">
        <v>0</v>
      </c>
    </row>
    <row r="7" spans="1:6">
      <c r="A7" s="4" t="s">
        <v>224</v>
      </c>
      <c r="D7" s="5" t="n">
        <v>0</v>
      </c>
      <c r="F7" s="5" t="n">
        <v>0</v>
      </c>
    </row>
    <row r="8" spans="1:6">
      <c r="A8" s="4" t="s">
        <v>225</v>
      </c>
      <c r="B8" s="7" t="n">
        <v>100000</v>
      </c>
      <c r="C8" s="7" t="n">
        <v>1100000</v>
      </c>
    </row>
    <row r="9" spans="1:6">
      <c r="A9" s="4" t="s">
        <v>226</v>
      </c>
      <c r="B9" s="5" t="n">
        <v>2200000</v>
      </c>
      <c r="C9" s="5" t="n">
        <v>900000</v>
      </c>
      <c r="D9" s="7" t="n">
        <v>2200000</v>
      </c>
      <c r="F9" s="5" t="n">
        <v>900000</v>
      </c>
    </row>
    <row r="10" spans="1:6">
      <c r="A10" s="4" t="s">
        <v>227</v>
      </c>
      <c r="D10" s="12" t="n">
        <v>1.7</v>
      </c>
      <c r="E10" s="12" t="n">
        <v>10.8</v>
      </c>
    </row>
    <row r="11" spans="1:6">
      <c r="A11" s="4" t="s">
        <v>28</v>
      </c>
      <c r="B11" s="5" t="n">
        <v>181000</v>
      </c>
      <c r="C11" s="5" t="n">
        <v>181000</v>
      </c>
      <c r="D11" s="7" t="n">
        <v>181000</v>
      </c>
      <c r="E11" s="7" t="n">
        <v>100000</v>
      </c>
      <c r="F11" s="5" t="n">
        <v>181000</v>
      </c>
    </row>
    <row r="12" spans="1:6">
      <c r="A12" s="4" t="s">
        <v>228</v>
      </c>
      <c r="D12" s="7" t="n">
        <v>0</v>
      </c>
    </row>
    <row r="13" spans="1:6">
      <c r="A13" s="4" t="s">
        <v>229</v>
      </c>
    </row>
    <row r="14" spans="1:6">
      <c r="A14" s="3" t="s">
        <v>219</v>
      </c>
    </row>
    <row r="15" spans="1:6">
      <c r="A15" s="4" t="s">
        <v>230</v>
      </c>
      <c r="D15" s="4" t="s">
        <v>231</v>
      </c>
    </row>
    <row r="16" spans="1:6">
      <c r="A16" s="4" t="s">
        <v>232</v>
      </c>
    </row>
    <row r="17" spans="1:6">
      <c r="A17" s="3" t="s">
        <v>219</v>
      </c>
    </row>
    <row r="18" spans="1:6">
      <c r="A18" s="4" t="s">
        <v>230</v>
      </c>
      <c r="D18" s="4" t="s">
        <v>233</v>
      </c>
    </row>
    <row r="19" spans="1:6">
      <c r="A19" s="4" t="s">
        <v>234</v>
      </c>
    </row>
    <row r="20" spans="1:6">
      <c r="A20" s="3" t="s">
        <v>219</v>
      </c>
    </row>
    <row r="21" spans="1:6">
      <c r="A21" s="4" t="s">
        <v>235</v>
      </c>
      <c r="B21" s="7" t="n">
        <v>200000</v>
      </c>
      <c r="C21" s="7" t="n">
        <v>200000</v>
      </c>
      <c r="D21" s="7" t="n">
        <v>200000</v>
      </c>
      <c r="F21" s="7"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6</v>
      </c>
      <c r="B1" s="2" t="s">
        <v>237</v>
      </c>
      <c r="C1" s="2" t="s">
        <v>238</v>
      </c>
      <c r="D1" s="2" t="s">
        <v>2</v>
      </c>
      <c r="E1" s="2" t="s">
        <v>25</v>
      </c>
      <c r="F1" s="2" t="s">
        <v>239</v>
      </c>
    </row>
    <row r="2" spans="1:6">
      <c r="A2" s="3" t="s">
        <v>240</v>
      </c>
    </row>
    <row r="3" spans="1:6">
      <c r="A3" s="4" t="s">
        <v>44</v>
      </c>
      <c r="D3" s="7" t="n">
        <v>11277</v>
      </c>
      <c r="E3" s="7" t="n">
        <v>10964</v>
      </c>
    </row>
    <row r="4" spans="1:6">
      <c r="A4" s="4" t="s">
        <v>33</v>
      </c>
      <c r="D4" s="5" t="n">
        <v>11799</v>
      </c>
      <c r="E4" s="5" t="n">
        <v>11472</v>
      </c>
    </row>
    <row r="5" spans="1:6">
      <c r="A5" s="4" t="s">
        <v>241</v>
      </c>
    </row>
    <row r="6" spans="1:6">
      <c r="A6" s="3" t="s">
        <v>240</v>
      </c>
    </row>
    <row r="7" spans="1:6">
      <c r="A7" s="4" t="s">
        <v>242</v>
      </c>
      <c r="B7" s="7" t="n">
        <v>5000</v>
      </c>
    </row>
    <row r="8" spans="1:6">
      <c r="A8" s="4" t="s">
        <v>243</v>
      </c>
      <c r="F8" s="7" t="n">
        <v>9400</v>
      </c>
    </row>
    <row r="9" spans="1:6">
      <c r="A9" s="4" t="s">
        <v>44</v>
      </c>
      <c r="D9" s="5" t="n">
        <v>11300</v>
      </c>
      <c r="E9" s="5" t="n">
        <v>11000</v>
      </c>
    </row>
    <row r="10" spans="1:6">
      <c r="A10" s="4" t="s">
        <v>244</v>
      </c>
      <c r="D10" s="5" t="n">
        <v>300</v>
      </c>
    </row>
    <row r="11" spans="1:6">
      <c r="A11" s="4" t="s">
        <v>33</v>
      </c>
      <c r="D11" s="5" t="n">
        <v>11800</v>
      </c>
      <c r="E11" s="5" t="n">
        <v>11500</v>
      </c>
      <c r="F11" s="5" t="n">
        <v>9800</v>
      </c>
    </row>
    <row r="12" spans="1:6">
      <c r="A12" s="4" t="s">
        <v>245</v>
      </c>
      <c r="D12" s="7" t="n">
        <v>300</v>
      </c>
    </row>
    <row r="13" spans="1:6">
      <c r="A13" s="4" t="s">
        <v>246</v>
      </c>
    </row>
    <row r="14" spans="1:6">
      <c r="A14" s="3" t="s">
        <v>240</v>
      </c>
    </row>
    <row r="15" spans="1:6">
      <c r="A15" s="4" t="s">
        <v>247</v>
      </c>
      <c r="B15" s="5" t="n">
        <v>201268</v>
      </c>
      <c r="C15" s="5" t="n">
        <v>201268</v>
      </c>
    </row>
    <row r="16" spans="1:6">
      <c r="A16" s="4" t="s">
        <v>248</v>
      </c>
      <c r="B16" s="7" t="n">
        <v>4200</v>
      </c>
    </row>
    <row r="17" spans="1:6">
      <c r="A17" s="4" t="s">
        <v>249</v>
      </c>
      <c r="B17" s="9" t="n">
        <v>20.86</v>
      </c>
    </row>
    <row r="18" spans="1:6">
      <c r="A18" s="4" t="s">
        <v>250</v>
      </c>
    </row>
    <row r="19" spans="1:6">
      <c r="A19" s="3" t="s">
        <v>240</v>
      </c>
    </row>
    <row r="20" spans="1:6">
      <c r="A20" s="4" t="s">
        <v>251</v>
      </c>
      <c r="D20" s="4" t="s">
        <v>252</v>
      </c>
    </row>
    <row r="21" spans="1:6">
      <c r="A21" s="4" t="s">
        <v>253</v>
      </c>
    </row>
    <row r="22" spans="1:6">
      <c r="A22" s="3" t="s">
        <v>240</v>
      </c>
    </row>
    <row r="23" spans="1:6">
      <c r="A23" s="4" t="s">
        <v>254</v>
      </c>
      <c r="D23" s="7" t="n">
        <v>24400</v>
      </c>
      <c r="E23" s="7" t="n">
        <v>22900</v>
      </c>
    </row>
    <row r="24" spans="1:6">
      <c r="A24" s="4" t="s">
        <v>255</v>
      </c>
    </row>
    <row r="25" spans="1:6">
      <c r="A25" s="3" t="s">
        <v>240</v>
      </c>
    </row>
    <row r="26" spans="1:6">
      <c r="A26" s="4" t="s">
        <v>256</v>
      </c>
      <c r="D26" s="7" t="n">
        <v>80000</v>
      </c>
    </row>
    <row r="27" spans="1:6">
      <c r="A27" s="4" t="s">
        <v>257</v>
      </c>
    </row>
    <row r="28" spans="1:6">
      <c r="A28" s="3" t="s">
        <v>240</v>
      </c>
    </row>
    <row r="29" spans="1:6">
      <c r="A29" s="4" t="s">
        <v>256</v>
      </c>
      <c r="F29" s="7" t="n">
        <v>5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5</v>
      </c>
      <c r="D1" s="2" t="s">
        <v>239</v>
      </c>
    </row>
    <row r="2" spans="1:4">
      <c r="A2" s="3" t="s">
        <v>259</v>
      </c>
    </row>
    <row r="3" spans="1:4">
      <c r="A3" s="4" t="s">
        <v>260</v>
      </c>
      <c r="B3" s="7" t="n">
        <v>48956</v>
      </c>
      <c r="C3" s="7" t="n">
        <v>47597</v>
      </c>
    </row>
    <row r="4" spans="1:4">
      <c r="A4" s="4" t="s">
        <v>261</v>
      </c>
    </row>
    <row r="5" spans="1:4">
      <c r="A5" s="3" t="s">
        <v>259</v>
      </c>
    </row>
    <row r="6" spans="1:4">
      <c r="A6" s="4" t="s">
        <v>262</v>
      </c>
      <c r="D6" s="7" t="n">
        <v>42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2</v>
      </c>
      <c r="C2" s="2" t="s">
        <v>25</v>
      </c>
    </row>
    <row r="3" spans="1:3">
      <c r="A3" s="3" t="s">
        <v>265</v>
      </c>
    </row>
    <row r="4" spans="1:3">
      <c r="A4" s="4" t="s">
        <v>266</v>
      </c>
      <c r="B4" s="7" t="n">
        <v>669</v>
      </c>
      <c r="C4" s="7" t="n">
        <v>665</v>
      </c>
    </row>
    <row r="5" spans="1:3">
      <c r="A5" s="4" t="s">
        <v>267</v>
      </c>
      <c r="B5" s="5" t="n">
        <v>-272</v>
      </c>
      <c r="C5" s="5" t="n">
        <v>-233</v>
      </c>
    </row>
    <row r="6" spans="1:3">
      <c r="A6" s="4" t="s">
        <v>31</v>
      </c>
      <c r="B6" s="7" t="n">
        <v>397</v>
      </c>
      <c r="C6" s="7" t="n">
        <v>432</v>
      </c>
    </row>
    <row r="7" spans="1:3">
      <c r="A7" s="4" t="s">
        <v>268</v>
      </c>
    </row>
    <row r="8" spans="1:3">
      <c r="A8" s="3" t="s">
        <v>265</v>
      </c>
    </row>
    <row r="9" spans="1:3">
      <c r="A9" s="4" t="s">
        <v>269</v>
      </c>
      <c r="B9" s="4" t="s">
        <v>233</v>
      </c>
      <c r="C9" s="4" t="s">
        <v>233</v>
      </c>
    </row>
    <row r="10" spans="1:3">
      <c r="A10" s="4" t="s">
        <v>266</v>
      </c>
      <c r="B10" s="7" t="n">
        <v>307</v>
      </c>
      <c r="C10" s="7" t="n">
        <v>307</v>
      </c>
    </row>
    <row r="11" spans="1:3">
      <c r="A11" s="4" t="s">
        <v>270</v>
      </c>
    </row>
    <row r="12" spans="1:3">
      <c r="A12" s="3" t="s">
        <v>265</v>
      </c>
    </row>
    <row r="13" spans="1:3">
      <c r="A13" s="4" t="s">
        <v>269</v>
      </c>
      <c r="B13" s="4" t="s">
        <v>231</v>
      </c>
      <c r="C13" s="4" t="s">
        <v>231</v>
      </c>
    </row>
    <row r="14" spans="1:3">
      <c r="A14" s="4" t="s">
        <v>266</v>
      </c>
      <c r="B14" s="7" t="n">
        <v>116</v>
      </c>
      <c r="C14" s="7" t="n">
        <v>116</v>
      </c>
    </row>
    <row r="15" spans="1:3">
      <c r="A15" s="4" t="s">
        <v>271</v>
      </c>
    </row>
    <row r="16" spans="1:3">
      <c r="A16" s="3" t="s">
        <v>265</v>
      </c>
    </row>
    <row r="17" spans="1:3">
      <c r="A17" s="4" t="s">
        <v>269</v>
      </c>
      <c r="B17" s="4" t="s">
        <v>231</v>
      </c>
      <c r="C17" s="4" t="s">
        <v>231</v>
      </c>
    </row>
    <row r="18" spans="1:3">
      <c r="A18" s="4" t="s">
        <v>266</v>
      </c>
      <c r="B18" s="7" t="n">
        <v>46</v>
      </c>
      <c r="C18" s="7" t="n">
        <v>46</v>
      </c>
    </row>
    <row r="19" spans="1:3">
      <c r="A19" s="4" t="s">
        <v>272</v>
      </c>
    </row>
    <row r="20" spans="1:3">
      <c r="A20" s="3" t="s">
        <v>265</v>
      </c>
    </row>
    <row r="21" spans="1:3">
      <c r="A21" s="4" t="s">
        <v>269</v>
      </c>
      <c r="B21" s="4" t="s">
        <v>233</v>
      </c>
      <c r="C21" s="4" t="s">
        <v>233</v>
      </c>
    </row>
    <row r="22" spans="1:3">
      <c r="A22" s="4" t="s">
        <v>266</v>
      </c>
      <c r="B22" s="7" t="n">
        <v>95</v>
      </c>
      <c r="C22" s="7" t="n">
        <v>91</v>
      </c>
    </row>
    <row r="23" spans="1:3">
      <c r="A23" s="4" t="s">
        <v>273</v>
      </c>
    </row>
    <row r="24" spans="1:3">
      <c r="A24" s="3" t="s">
        <v>265</v>
      </c>
    </row>
    <row r="25" spans="1:3">
      <c r="A25" s="4" t="s">
        <v>269</v>
      </c>
      <c r="B25" s="4" t="s">
        <v>274</v>
      </c>
      <c r="C25" s="4" t="s">
        <v>274</v>
      </c>
    </row>
    <row r="26" spans="1:3">
      <c r="A26" s="4" t="s">
        <v>266</v>
      </c>
      <c r="B26" s="7" t="n">
        <v>105</v>
      </c>
      <c r="C26" s="7" t="n">
        <v>1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7</v>
      </c>
    </row>
    <row r="3" spans="1:3">
      <c r="A3" s="3" t="s">
        <v>122</v>
      </c>
    </row>
    <row r="4" spans="1:3">
      <c r="A4" s="4" t="s">
        <v>276</v>
      </c>
      <c r="B4" s="7" t="n">
        <v>39</v>
      </c>
      <c r="C4" s="7" t="n">
        <v>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300000000</v>
      </c>
      <c r="C8" s="5" t="n">
        <v>300000000</v>
      </c>
    </row>
    <row r="9" spans="1:3">
      <c r="A9" s="4" t="s">
        <v>64</v>
      </c>
      <c r="B9" s="5" t="n">
        <v>20732000</v>
      </c>
      <c r="C9" s="5" t="n">
        <v>20740000</v>
      </c>
    </row>
    <row r="10" spans="1:3">
      <c r="A10" s="4" t="s">
        <v>65</v>
      </c>
      <c r="B10" s="5" t="n">
        <v>20246000</v>
      </c>
      <c r="C10" s="5" t="n">
        <v>201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4" t="s">
        <v>278</v>
      </c>
    </row>
    <row r="3" spans="1:3">
      <c r="A3" s="3" t="s">
        <v>279</v>
      </c>
    </row>
    <row r="4" spans="1:3">
      <c r="A4" s="4" t="s">
        <v>27</v>
      </c>
      <c r="B4" s="7" t="n">
        <v>60013</v>
      </c>
      <c r="C4" s="7" t="n">
        <v>74467</v>
      </c>
    </row>
    <row r="5" spans="1:3">
      <c r="A5" s="4" t="s">
        <v>280</v>
      </c>
      <c r="B5" s="5" t="n">
        <v>60013</v>
      </c>
      <c r="C5" s="5" t="n">
        <v>74467</v>
      </c>
    </row>
    <row r="6" spans="1:3">
      <c r="A6" s="4" t="s">
        <v>281</v>
      </c>
    </row>
    <row r="7" spans="1:3">
      <c r="A7" s="3" t="s">
        <v>282</v>
      </c>
    </row>
    <row r="8" spans="1:3">
      <c r="A8" s="4" t="s">
        <v>283</v>
      </c>
      <c r="B8" s="5" t="n">
        <v>26519</v>
      </c>
      <c r="C8" s="5" t="n">
        <v>26185</v>
      </c>
    </row>
    <row r="9" spans="1:3">
      <c r="A9" s="4" t="s">
        <v>284</v>
      </c>
    </row>
    <row r="10" spans="1:3">
      <c r="A10" s="3" t="s">
        <v>282</v>
      </c>
    </row>
    <row r="11" spans="1:3">
      <c r="A11" s="4" t="s">
        <v>283</v>
      </c>
      <c r="B11" s="5" t="n">
        <v>2119</v>
      </c>
      <c r="C11" s="5" t="n">
        <v>3285</v>
      </c>
    </row>
    <row r="12" spans="1:3">
      <c r="A12" s="4" t="s">
        <v>285</v>
      </c>
    </row>
    <row r="13" spans="1:3">
      <c r="A13" s="3" t="s">
        <v>282</v>
      </c>
    </row>
    <row r="14" spans="1:3">
      <c r="A14" s="4" t="s">
        <v>283</v>
      </c>
      <c r="B14" s="7" t="n">
        <v>24400</v>
      </c>
      <c r="C14" s="7" t="n">
        <v>22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15</v>
      </c>
    </row>
    <row r="3" spans="1:2">
      <c r="A3" s="4" t="s">
        <v>287</v>
      </c>
    </row>
    <row r="4" spans="1:2">
      <c r="A4" s="3" t="s">
        <v>288</v>
      </c>
    </row>
    <row r="5" spans="1:2">
      <c r="A5" s="4" t="s">
        <v>289</v>
      </c>
      <c r="B5" s="7" t="n">
        <v>3285</v>
      </c>
    </row>
    <row r="6" spans="1:2">
      <c r="A6" s="4" t="s">
        <v>290</v>
      </c>
      <c r="B6" s="5" t="n">
        <v>-1166</v>
      </c>
    </row>
    <row r="7" spans="1:2">
      <c r="A7" s="4" t="s">
        <v>291</v>
      </c>
      <c r="B7" s="5" t="n">
        <v>2119</v>
      </c>
    </row>
    <row r="8" spans="1:2">
      <c r="A8" s="4" t="s">
        <v>292</v>
      </c>
    </row>
    <row r="9" spans="1:2">
      <c r="A9" s="3" t="s">
        <v>288</v>
      </c>
    </row>
    <row r="10" spans="1:2">
      <c r="A10" s="4" t="s">
        <v>289</v>
      </c>
      <c r="B10" s="5" t="n">
        <v>22900</v>
      </c>
    </row>
    <row r="11" spans="1:2">
      <c r="A11" s="4" t="s">
        <v>290</v>
      </c>
      <c r="B11" s="5" t="n">
        <v>1500</v>
      </c>
    </row>
    <row r="12" spans="1:2">
      <c r="A12" s="4" t="s">
        <v>291</v>
      </c>
      <c r="B12" s="7" t="n">
        <v>24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3</v>
      </c>
      <c r="B1" s="2" t="s">
        <v>237</v>
      </c>
      <c r="C1" s="2" t="s">
        <v>238</v>
      </c>
      <c r="D1" s="2" t="s">
        <v>2</v>
      </c>
      <c r="E1" s="2" t="s">
        <v>67</v>
      </c>
      <c r="F1" s="2" t="s">
        <v>25</v>
      </c>
    </row>
    <row r="2" spans="1:6">
      <c r="A2" s="3" t="s">
        <v>294</v>
      </c>
    </row>
    <row r="3" spans="1:6">
      <c r="A3" s="4" t="s">
        <v>295</v>
      </c>
      <c r="D3" s="7" t="n">
        <v>0</v>
      </c>
      <c r="F3" s="7" t="n">
        <v>0</v>
      </c>
    </row>
    <row r="4" spans="1:6">
      <c r="A4" s="4" t="s">
        <v>292</v>
      </c>
    </row>
    <row r="5" spans="1:6">
      <c r="A5" s="3" t="s">
        <v>294</v>
      </c>
    </row>
    <row r="6" spans="1:6">
      <c r="A6" s="4" t="s">
        <v>296</v>
      </c>
      <c r="D6" s="5" t="n">
        <v>1500000</v>
      </c>
      <c r="E6" s="7" t="n">
        <v>1400000</v>
      </c>
    </row>
    <row r="7" spans="1:6">
      <c r="A7" s="4" t="s">
        <v>297</v>
      </c>
      <c r="B7" s="7" t="n">
        <v>4200000</v>
      </c>
    </row>
    <row r="8" spans="1:6">
      <c r="A8" s="4" t="s">
        <v>298</v>
      </c>
      <c r="D8" s="5" t="n">
        <v>1500000</v>
      </c>
    </row>
    <row r="9" spans="1:6">
      <c r="A9" s="4" t="s">
        <v>299</v>
      </c>
    </row>
    <row r="10" spans="1:6">
      <c r="A10" s="3" t="s">
        <v>294</v>
      </c>
    </row>
    <row r="11" spans="1:6">
      <c r="A11" s="4" t="s">
        <v>298</v>
      </c>
      <c r="D11" s="7" t="n">
        <v>1200000</v>
      </c>
      <c r="E11" s="7" t="n">
        <v>1100000</v>
      </c>
    </row>
    <row r="12" spans="1:6">
      <c r="A12" s="4" t="s">
        <v>300</v>
      </c>
    </row>
    <row r="13" spans="1:6">
      <c r="A13" s="3" t="s">
        <v>294</v>
      </c>
    </row>
    <row r="14" spans="1:6">
      <c r="A14" s="4" t="s">
        <v>301</v>
      </c>
      <c r="C14" s="7" t="n">
        <v>5000000</v>
      </c>
    </row>
    <row r="15" spans="1:6">
      <c r="A15" s="4" t="s">
        <v>302</v>
      </c>
      <c r="C15" s="7" t="n">
        <v>300000</v>
      </c>
    </row>
    <row r="16" spans="1:6">
      <c r="A16" s="4" t="s">
        <v>303</v>
      </c>
    </row>
    <row r="17" spans="1:6">
      <c r="A17" s="3" t="s">
        <v>294</v>
      </c>
    </row>
    <row r="18" spans="1:6">
      <c r="A18" s="4" t="s">
        <v>304</v>
      </c>
      <c r="D18" s="4" t="s">
        <v>305</v>
      </c>
    </row>
    <row r="19" spans="1:6">
      <c r="A19" s="4" t="s">
        <v>246</v>
      </c>
    </row>
    <row r="20" spans="1:6">
      <c r="A20" s="3" t="s">
        <v>294</v>
      </c>
    </row>
    <row r="21" spans="1:6">
      <c r="A21" s="4" t="s">
        <v>247</v>
      </c>
      <c r="B21" s="5" t="n">
        <v>201268</v>
      </c>
      <c r="C21" s="5" t="n">
        <v>201268</v>
      </c>
    </row>
    <row r="22" spans="1:6">
      <c r="A22" s="4" t="s">
        <v>306</v>
      </c>
    </row>
    <row r="23" spans="1:6">
      <c r="A23" s="3" t="s">
        <v>294</v>
      </c>
    </row>
    <row r="24" spans="1:6">
      <c r="A24" s="4" t="s">
        <v>304</v>
      </c>
      <c r="D24" s="4" t="s">
        <v>307</v>
      </c>
    </row>
    <row r="25" spans="1:6">
      <c r="A25" s="4" t="s">
        <v>308</v>
      </c>
      <c r="D25" s="4" t="s">
        <v>309</v>
      </c>
    </row>
    <row r="26" spans="1:6">
      <c r="A26" s="4" t="s">
        <v>310</v>
      </c>
    </row>
    <row r="27" spans="1:6">
      <c r="A27" s="3" t="s">
        <v>294</v>
      </c>
    </row>
    <row r="28" spans="1:6">
      <c r="A28" s="4" t="s">
        <v>308</v>
      </c>
      <c r="D28" s="4" t="s">
        <v>309</v>
      </c>
    </row>
    <row r="29" spans="1:6">
      <c r="A29" s="4" t="s">
        <v>311</v>
      </c>
    </row>
    <row r="30" spans="1:6">
      <c r="A30" s="3" t="s">
        <v>294</v>
      </c>
    </row>
    <row r="31" spans="1:6">
      <c r="A31" s="4" t="s">
        <v>304</v>
      </c>
      <c r="D31" s="4" t="s">
        <v>312</v>
      </c>
    </row>
    <row r="32" spans="1:6">
      <c r="A32" s="4" t="s">
        <v>308</v>
      </c>
      <c r="D32" s="4" t="s">
        <v>313</v>
      </c>
    </row>
    <row r="33" spans="1:6">
      <c r="A33" s="4" t="s">
        <v>314</v>
      </c>
    </row>
    <row r="34" spans="1:6">
      <c r="A34" s="3" t="s">
        <v>294</v>
      </c>
    </row>
    <row r="35" spans="1:6">
      <c r="A35" s="4" t="s">
        <v>308</v>
      </c>
      <c r="D35" s="4" t="s">
        <v>3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316</v>
      </c>
      <c r="B1" s="2" t="s">
        <v>317</v>
      </c>
      <c r="D1" s="2" t="s">
        <v>1</v>
      </c>
    </row>
    <row r="2" spans="1:4">
      <c r="B2" s="2" t="s">
        <v>318</v>
      </c>
      <c r="C2" s="2" t="s">
        <v>319</v>
      </c>
      <c r="D2" s="2" t="s">
        <v>67</v>
      </c>
    </row>
    <row r="3" spans="1:4">
      <c r="A3" s="3" t="s">
        <v>320</v>
      </c>
    </row>
    <row r="4" spans="1:4">
      <c r="A4" s="4" t="s">
        <v>87</v>
      </c>
      <c r="D4" s="7" t="n">
        <v>86000</v>
      </c>
    </row>
    <row r="5" spans="1:4">
      <c r="A5" s="4" t="s">
        <v>321</v>
      </c>
    </row>
    <row r="6" spans="1:4">
      <c r="A6" s="3" t="s">
        <v>320</v>
      </c>
    </row>
    <row r="7" spans="1:4">
      <c r="A7" s="4" t="s">
        <v>322</v>
      </c>
      <c r="B7" s="7" t="n">
        <v>3900000</v>
      </c>
      <c r="C7" s="7" t="n">
        <v>3900000</v>
      </c>
    </row>
    <row r="8" spans="1:4">
      <c r="A8" s="4" t="s">
        <v>323</v>
      </c>
      <c r="C8" s="4" t="s">
        <v>324</v>
      </c>
    </row>
    <row r="9" spans="1:4">
      <c r="A9" s="4" t="s">
        <v>325</v>
      </c>
      <c r="C9" s="4" t="s">
        <v>326</v>
      </c>
    </row>
    <row r="10" spans="1:4">
      <c r="A10" s="4" t="s">
        <v>327</v>
      </c>
      <c r="C10" s="4" t="s">
        <v>328</v>
      </c>
    </row>
    <row r="11" spans="1:4">
      <c r="A11" s="4" t="s">
        <v>329</v>
      </c>
      <c r="C11" s="7" t="n">
        <v>700000</v>
      </c>
    </row>
    <row r="12" spans="1:4">
      <c r="A12" s="4" t="s">
        <v>330</v>
      </c>
    </row>
    <row r="13" spans="1:4">
      <c r="A13" s="3" t="s">
        <v>320</v>
      </c>
    </row>
    <row r="14" spans="1:4">
      <c r="A14" s="4" t="s">
        <v>331</v>
      </c>
      <c r="B14" s="12" t="n">
        <v>0.4</v>
      </c>
    </row>
    <row r="15" spans="1:4">
      <c r="A15" s="4" t="s">
        <v>332</v>
      </c>
      <c r="B15" s="9" t="n">
        <v>10.4</v>
      </c>
    </row>
    <row r="16" spans="1:4">
      <c r="A16" s="4" t="s">
        <v>87</v>
      </c>
      <c r="D16" s="5" t="n">
        <v>100000</v>
      </c>
    </row>
    <row r="17" spans="1:4">
      <c r="A17" s="4" t="s">
        <v>333</v>
      </c>
      <c r="B17" s="7" t="n">
        <v>34000</v>
      </c>
    </row>
    <row r="18" spans="1:4">
      <c r="A18" s="4" t="s">
        <v>334</v>
      </c>
      <c r="D18" s="7" t="n">
        <v>2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5</v>
      </c>
      <c r="B1" s="2" t="s">
        <v>1</v>
      </c>
    </row>
    <row r="2" spans="1:3">
      <c r="B2" s="2" t="s">
        <v>2</v>
      </c>
      <c r="C2" s="2" t="s">
        <v>67</v>
      </c>
    </row>
    <row r="3" spans="1:3">
      <c r="A3" s="3" t="s">
        <v>336</v>
      </c>
    </row>
    <row r="4" spans="1:3">
      <c r="A4" s="4" t="s">
        <v>337</v>
      </c>
      <c r="B4" s="7" t="n">
        <v>10000000</v>
      </c>
    </row>
    <row r="5" spans="1:3">
      <c r="A5" s="4" t="s">
        <v>338</v>
      </c>
      <c r="B5" s="9" t="n">
        <v>53.71</v>
      </c>
    </row>
    <row r="6" spans="1:3">
      <c r="A6" s="4" t="s">
        <v>339</v>
      </c>
      <c r="B6" s="7" t="n">
        <v>35000000</v>
      </c>
    </row>
    <row r="7" spans="1:3">
      <c r="A7" s="4" t="s">
        <v>340</v>
      </c>
      <c r="B7" s="9" t="n">
        <v>71.61</v>
      </c>
    </row>
    <row r="8" spans="1:3">
      <c r="A8" s="4" t="s">
        <v>341</v>
      </c>
      <c r="B8" s="7" t="n">
        <v>60000000</v>
      </c>
    </row>
    <row r="9" spans="1:3">
      <c r="A9" s="4" t="s">
        <v>342</v>
      </c>
      <c r="B9" s="9" t="n">
        <v>107.42</v>
      </c>
    </row>
    <row r="10" spans="1:3">
      <c r="A10" s="4" t="s">
        <v>43</v>
      </c>
      <c r="B10" s="7" t="n">
        <v>60000000</v>
      </c>
    </row>
    <row r="11" spans="1:3">
      <c r="A11" s="4" t="s">
        <v>287</v>
      </c>
    </row>
    <row r="12" spans="1:3">
      <c r="A12" s="3" t="s">
        <v>336</v>
      </c>
    </row>
    <row r="13" spans="1:3">
      <c r="A13" s="4" t="s">
        <v>298</v>
      </c>
      <c r="B13" s="5" t="n">
        <v>-1166000</v>
      </c>
    </row>
    <row r="14" spans="1:3">
      <c r="A14" s="4" t="s">
        <v>343</v>
      </c>
    </row>
    <row r="15" spans="1:3">
      <c r="A15" s="3" t="s">
        <v>336</v>
      </c>
    </row>
    <row r="16" spans="1:3">
      <c r="A16" s="4" t="s">
        <v>298</v>
      </c>
      <c r="C16" s="7" t="n">
        <v>1100000</v>
      </c>
    </row>
    <row r="17" spans="1:3">
      <c r="A17" s="4" t="s">
        <v>344</v>
      </c>
    </row>
    <row r="18" spans="1:3">
      <c r="A18" s="3" t="s">
        <v>336</v>
      </c>
    </row>
    <row r="19" spans="1:3">
      <c r="A19" s="4" t="s">
        <v>298</v>
      </c>
      <c r="B19" s="7" t="n">
        <v>1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4"/>
  </cols>
  <sheetData>
    <row r="1" spans="1:5">
      <c r="A1" s="1" t="s">
        <v>345</v>
      </c>
      <c r="B1" s="2" t="s">
        <v>317</v>
      </c>
      <c r="C1" s="2" t="s">
        <v>1</v>
      </c>
      <c r="E1" s="2" t="s">
        <v>346</v>
      </c>
    </row>
    <row r="2" spans="1:5">
      <c r="B2" s="2" t="s">
        <v>347</v>
      </c>
      <c r="C2" s="2" t="s">
        <v>215</v>
      </c>
      <c r="D2" s="2" t="s">
        <v>348</v>
      </c>
      <c r="E2" s="2" t="s">
        <v>349</v>
      </c>
    </row>
    <row r="3" spans="1:5">
      <c r="A3" s="3" t="s">
        <v>350</v>
      </c>
    </row>
    <row r="4" spans="1:5">
      <c r="A4" s="4" t="s">
        <v>351</v>
      </c>
      <c r="C4" s="7" t="n">
        <v>100000</v>
      </c>
      <c r="D4" s="7" t="n">
        <v>100000</v>
      </c>
    </row>
    <row r="5" spans="1:5">
      <c r="A5" s="4" t="s">
        <v>352</v>
      </c>
    </row>
    <row r="6" spans="1:5">
      <c r="A6" s="3" t="s">
        <v>350</v>
      </c>
    </row>
    <row r="7" spans="1:5">
      <c r="A7" s="4" t="s">
        <v>353</v>
      </c>
      <c r="C7" s="5" t="n">
        <v>0</v>
      </c>
    </row>
    <row r="8" spans="1:5">
      <c r="A8" s="4" t="s">
        <v>354</v>
      </c>
      <c r="C8" s="5" t="n">
        <v>0</v>
      </c>
      <c r="D8" s="7" t="n">
        <v>0</v>
      </c>
    </row>
    <row r="9" spans="1:5">
      <c r="A9" s="4" t="s">
        <v>355</v>
      </c>
    </row>
    <row r="10" spans="1:5">
      <c r="A10" s="3" t="s">
        <v>350</v>
      </c>
    </row>
    <row r="11" spans="1:5">
      <c r="A11" s="4" t="s">
        <v>356</v>
      </c>
      <c r="B11" s="4" t="s">
        <v>357</v>
      </c>
    </row>
    <row r="12" spans="1:5">
      <c r="A12" s="4" t="s">
        <v>358</v>
      </c>
      <c r="B12" s="4" t="s">
        <v>359</v>
      </c>
    </row>
    <row r="13" spans="1:5">
      <c r="A13" s="4" t="s">
        <v>360</v>
      </c>
    </row>
    <row r="14" spans="1:5">
      <c r="A14" s="3" t="s">
        <v>350</v>
      </c>
    </row>
    <row r="15" spans="1:5">
      <c r="A15" s="4" t="s">
        <v>361</v>
      </c>
      <c r="E15" s="4" t="s">
        <v>231</v>
      </c>
    </row>
    <row r="16" spans="1:5">
      <c r="A16" s="4" t="s">
        <v>362</v>
      </c>
      <c r="E16" s="5" t="n">
        <v>5973</v>
      </c>
    </row>
    <row r="17" spans="1:5">
      <c r="A17" s="4" t="s">
        <v>363</v>
      </c>
    </row>
    <row r="18" spans="1:5">
      <c r="A18" s="3" t="s">
        <v>350</v>
      </c>
    </row>
    <row r="19" spans="1:5">
      <c r="A19" s="4" t="s">
        <v>364</v>
      </c>
      <c r="E19" s="7" t="n">
        <v>100000</v>
      </c>
    </row>
    <row r="20" spans="1:5">
      <c r="A20" s="4" t="s">
        <v>229</v>
      </c>
    </row>
    <row r="21" spans="1:5">
      <c r="A21" s="3" t="s">
        <v>350</v>
      </c>
    </row>
    <row r="22" spans="1:5">
      <c r="A22" s="4" t="s">
        <v>365</v>
      </c>
      <c r="C22" s="7" t="n">
        <v>5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3"/>
  </cols>
  <sheetData>
    <row r="1" spans="1:8">
      <c r="A1" s="1" t="s">
        <v>366</v>
      </c>
      <c r="B1" s="2" t="s">
        <v>2</v>
      </c>
      <c r="C1" s="2" t="s">
        <v>25</v>
      </c>
      <c r="D1" s="2" t="s">
        <v>367</v>
      </c>
      <c r="E1" s="2" t="s">
        <v>2</v>
      </c>
      <c r="F1" s="2" t="s">
        <v>67</v>
      </c>
      <c r="G1" s="2" t="s">
        <v>368</v>
      </c>
      <c r="H1" s="2" t="s">
        <v>347</v>
      </c>
    </row>
    <row r="2" spans="1:8">
      <c r="A2" s="3" t="s">
        <v>369</v>
      </c>
    </row>
    <row r="3" spans="1:8">
      <c r="A3" s="4" t="s">
        <v>370</v>
      </c>
      <c r="B3" s="5" t="n">
        <v>500000</v>
      </c>
      <c r="E3" s="5" t="n">
        <v>500000</v>
      </c>
      <c r="F3" s="5" t="n">
        <v>700000</v>
      </c>
    </row>
    <row r="4" spans="1:8">
      <c r="A4" s="4" t="s">
        <v>371</v>
      </c>
      <c r="E4" s="7" t="n">
        <v>901000</v>
      </c>
      <c r="F4" s="7" t="n">
        <v>133000</v>
      </c>
    </row>
    <row r="5" spans="1:8">
      <c r="A5" s="4" t="s">
        <v>372</v>
      </c>
    </row>
    <row r="6" spans="1:8">
      <c r="A6" s="3" t="s">
        <v>369</v>
      </c>
    </row>
    <row r="7" spans="1:8">
      <c r="A7" s="4" t="s">
        <v>373</v>
      </c>
      <c r="G7" s="7" t="n">
        <v>1300000</v>
      </c>
    </row>
    <row r="8" spans="1:8">
      <c r="A8" s="4" t="s">
        <v>374</v>
      </c>
    </row>
    <row r="9" spans="1:8">
      <c r="A9" s="3" t="s">
        <v>369</v>
      </c>
    </row>
    <row r="10" spans="1:8">
      <c r="A10" s="4" t="s">
        <v>375</v>
      </c>
      <c r="D10" s="5" t="n">
        <v>600000</v>
      </c>
    </row>
    <row r="11" spans="1:8">
      <c r="A11" s="4" t="s">
        <v>376</v>
      </c>
      <c r="D11" s="9" t="n">
        <v>2.35</v>
      </c>
    </row>
    <row r="12" spans="1:8">
      <c r="A12" s="4" t="s">
        <v>377</v>
      </c>
      <c r="D12" s="7" t="n">
        <v>1300000</v>
      </c>
    </row>
    <row r="13" spans="1:8">
      <c r="A13" s="4" t="s">
        <v>371</v>
      </c>
      <c r="E13" s="7" t="n">
        <v>56000</v>
      </c>
      <c r="F13" s="7" t="n">
        <v>36000</v>
      </c>
    </row>
    <row r="14" spans="1:8">
      <c r="A14" s="4" t="s">
        <v>378</v>
      </c>
      <c r="B14" s="5" t="n">
        <v>200000</v>
      </c>
      <c r="C14" s="5" t="n">
        <v>200000</v>
      </c>
      <c r="E14" s="5" t="n">
        <v>28000</v>
      </c>
    </row>
    <row r="15" spans="1:8">
      <c r="A15" s="4" t="s">
        <v>379</v>
      </c>
    </row>
    <row r="16" spans="1:8">
      <c r="A16" s="3" t="s">
        <v>369</v>
      </c>
    </row>
    <row r="17" spans="1:8">
      <c r="A17" s="4" t="s">
        <v>380</v>
      </c>
      <c r="H17" s="7" t="n">
        <v>1300000</v>
      </c>
    </row>
    <row r="18" spans="1:8">
      <c r="A18" s="4" t="s">
        <v>381</v>
      </c>
      <c r="H18" s="4" t="s">
        <v>382</v>
      </c>
    </row>
    <row r="19" spans="1:8">
      <c r="A19" s="4" t="s">
        <v>383</v>
      </c>
    </row>
    <row r="20" spans="1:8">
      <c r="A20" s="3" t="s">
        <v>369</v>
      </c>
    </row>
    <row r="21" spans="1:8">
      <c r="A21" s="4" t="s">
        <v>370</v>
      </c>
      <c r="D21" s="5" t="n">
        <v>500000</v>
      </c>
    </row>
    <row r="22" spans="1:8">
      <c r="A22" s="4" t="s">
        <v>384</v>
      </c>
      <c r="E22" s="4" t="s">
        <v>385</v>
      </c>
    </row>
    <row r="23" spans="1:8">
      <c r="A23" s="4" t="s">
        <v>386</v>
      </c>
      <c r="D23" s="4" t="s">
        <v>313</v>
      </c>
    </row>
    <row r="24" spans="1:8">
      <c r="A24" s="4" t="s">
        <v>387</v>
      </c>
      <c r="D24" s="4" t="s">
        <v>388</v>
      </c>
    </row>
    <row r="25" spans="1:8">
      <c r="A25" s="4" t="s">
        <v>389</v>
      </c>
    </row>
    <row r="26" spans="1:8">
      <c r="A26" s="3" t="s">
        <v>369</v>
      </c>
    </row>
    <row r="27" spans="1:8">
      <c r="A27" s="4" t="s">
        <v>370</v>
      </c>
      <c r="D27" s="5" t="n">
        <v>49000</v>
      </c>
    </row>
    <row r="28" spans="1:8">
      <c r="A28" s="4" t="s">
        <v>384</v>
      </c>
      <c r="E28" s="4" t="s">
        <v>390</v>
      </c>
    </row>
    <row r="29" spans="1:8">
      <c r="A29" s="4" t="s">
        <v>387</v>
      </c>
      <c r="D29" s="4" t="s">
        <v>391</v>
      </c>
    </row>
    <row r="30" spans="1:8">
      <c r="A30" s="4" t="s">
        <v>392</v>
      </c>
      <c r="D30" s="4" t="s">
        <v>393</v>
      </c>
    </row>
    <row r="31" spans="1:8">
      <c r="A31" s="4" t="s">
        <v>394</v>
      </c>
      <c r="D31" s="9" t="n">
        <v>71.03</v>
      </c>
    </row>
    <row r="32" spans="1:8">
      <c r="A32" s="4" t="s">
        <v>395</v>
      </c>
    </row>
    <row r="33" spans="1:8">
      <c r="A33" s="3" t="s">
        <v>369</v>
      </c>
    </row>
    <row r="34" spans="1:8">
      <c r="A34" s="4" t="s">
        <v>370</v>
      </c>
      <c r="D34" s="5" t="n">
        <v>49000</v>
      </c>
    </row>
    <row r="35" spans="1:8">
      <c r="A35" s="4" t="s">
        <v>384</v>
      </c>
      <c r="E35" s="4" t="s">
        <v>396</v>
      </c>
    </row>
    <row r="36" spans="1:8">
      <c r="A36" s="4" t="s">
        <v>387</v>
      </c>
      <c r="D36" s="4" t="s">
        <v>391</v>
      </c>
    </row>
    <row r="37" spans="1:8">
      <c r="A37" s="4" t="s">
        <v>392</v>
      </c>
      <c r="D37" s="4" t="s">
        <v>393</v>
      </c>
    </row>
    <row r="38" spans="1:8">
      <c r="A38" s="4" t="s">
        <v>397</v>
      </c>
    </row>
    <row r="39" spans="1:8">
      <c r="A39" s="3" t="s">
        <v>369</v>
      </c>
    </row>
    <row r="40" spans="1:8">
      <c r="A40" s="4" t="s">
        <v>398</v>
      </c>
      <c r="E40" s="4" t="s">
        <v>399</v>
      </c>
    </row>
    <row r="41" spans="1:8">
      <c r="A41" s="4" t="s">
        <v>400</v>
      </c>
    </row>
    <row r="42" spans="1:8">
      <c r="A42" s="3" t="s">
        <v>369</v>
      </c>
    </row>
    <row r="43" spans="1:8">
      <c r="A43" s="4" t="s">
        <v>401</v>
      </c>
      <c r="E43" s="4" t="s">
        <v>4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03</v>
      </c>
      <c r="B1" s="2" t="s">
        <v>2</v>
      </c>
      <c r="C1" s="2" t="s">
        <v>25</v>
      </c>
      <c r="D1" s="2" t="s">
        <v>404</v>
      </c>
    </row>
    <row r="2" spans="1:4">
      <c r="A2" s="3" t="s">
        <v>405</v>
      </c>
    </row>
    <row r="3" spans="1:4">
      <c r="A3" s="4" t="s">
        <v>62</v>
      </c>
      <c r="B3" s="8" t="n">
        <v>0.0001</v>
      </c>
      <c r="C3" s="8" t="n">
        <v>0.0001</v>
      </c>
      <c r="D3" s="8" t="n">
        <v>0.0001</v>
      </c>
    </row>
    <row r="4" spans="1:4">
      <c r="A4" s="4" t="s">
        <v>63</v>
      </c>
      <c r="B4" s="5" t="n">
        <v>300000000</v>
      </c>
      <c r="C4" s="5" t="n">
        <v>300000000</v>
      </c>
      <c r="D4" s="5" t="n">
        <v>300000000</v>
      </c>
    </row>
    <row r="5" spans="1:4">
      <c r="A5" s="4" t="s">
        <v>59</v>
      </c>
      <c r="B5" s="5" t="n">
        <v>10000000</v>
      </c>
      <c r="C5" s="5" t="n">
        <v>10000000</v>
      </c>
      <c r="D5" s="5" t="n">
        <v>10000000</v>
      </c>
    </row>
    <row r="6" spans="1:4">
      <c r="A6" s="4" t="s">
        <v>58</v>
      </c>
      <c r="B6" s="8" t="n">
        <v>0.0001</v>
      </c>
      <c r="C6" s="8" t="n">
        <v>0.0001</v>
      </c>
      <c r="D6" s="8" t="n">
        <v>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5</v>
      </c>
    </row>
    <row r="3" spans="1:3">
      <c r="A3" s="3" t="s">
        <v>405</v>
      </c>
    </row>
    <row r="4" spans="1:3">
      <c r="A4" s="4" t="s">
        <v>407</v>
      </c>
      <c r="B4" s="5" t="n">
        <v>1202</v>
      </c>
      <c r="C4" s="5" t="n">
        <v>1159</v>
      </c>
    </row>
    <row r="5" spans="1:3">
      <c r="A5" s="4" t="s">
        <v>408</v>
      </c>
      <c r="B5" s="5" t="n">
        <v>1498</v>
      </c>
    </row>
    <row r="6" spans="1:3">
      <c r="A6" s="4" t="s">
        <v>409</v>
      </c>
      <c r="B6" s="5" t="n">
        <v>1037</v>
      </c>
    </row>
    <row r="7" spans="1:3">
      <c r="A7" s="4" t="s">
        <v>410</v>
      </c>
      <c r="B7" s="5" t="n">
        <v>37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1</v>
      </c>
      <c r="B1" s="2" t="s">
        <v>317</v>
      </c>
    </row>
    <row r="2" spans="1:5">
      <c r="B2" s="2" t="s">
        <v>318</v>
      </c>
      <c r="C2" s="2" t="s">
        <v>2</v>
      </c>
      <c r="D2" s="2" t="s">
        <v>25</v>
      </c>
      <c r="E2" s="2" t="s">
        <v>404</v>
      </c>
    </row>
    <row r="3" spans="1:5">
      <c r="A3" s="3" t="s">
        <v>412</v>
      </c>
    </row>
    <row r="4" spans="1:5">
      <c r="A4" s="4" t="s">
        <v>61</v>
      </c>
      <c r="C4" s="5" t="n">
        <v>0</v>
      </c>
      <c r="D4" s="5" t="n">
        <v>0</v>
      </c>
    </row>
    <row r="5" spans="1:5">
      <c r="A5" s="4" t="s">
        <v>204</v>
      </c>
    </row>
    <row r="6" spans="1:5">
      <c r="A6" s="3" t="s">
        <v>412</v>
      </c>
    </row>
    <row r="7" spans="1:5">
      <c r="A7" s="4" t="s">
        <v>205</v>
      </c>
      <c r="C7" s="5" t="n">
        <v>12800000</v>
      </c>
      <c r="E7" s="5" t="n">
        <v>12800000</v>
      </c>
    </row>
    <row r="8" spans="1:5">
      <c r="A8" s="4" t="s">
        <v>413</v>
      </c>
    </row>
    <row r="9" spans="1:5">
      <c r="A9" s="3" t="s">
        <v>412</v>
      </c>
    </row>
    <row r="10" spans="1:5">
      <c r="A10" s="4" t="s">
        <v>414</v>
      </c>
      <c r="B10" s="11" t="n">
        <v>36.5</v>
      </c>
    </row>
    <row r="11" spans="1:5">
      <c r="A11" s="4" t="s">
        <v>415</v>
      </c>
    </row>
    <row r="12" spans="1:5">
      <c r="A12" s="3" t="s">
        <v>412</v>
      </c>
    </row>
    <row r="13" spans="1:5">
      <c r="A13" s="4" t="s">
        <v>61</v>
      </c>
      <c r="C13" s="5" t="n">
        <v>0</v>
      </c>
    </row>
    <row r="14" spans="1:5">
      <c r="A14" s="4" t="s">
        <v>416</v>
      </c>
    </row>
    <row r="15" spans="1:5">
      <c r="A15" s="3" t="s">
        <v>412</v>
      </c>
    </row>
    <row r="16" spans="1:5">
      <c r="A16" s="4" t="s">
        <v>332</v>
      </c>
      <c r="B16" s="9" t="n">
        <v>12.24</v>
      </c>
    </row>
    <row r="17" spans="1:5">
      <c r="A17" s="4" t="s">
        <v>331</v>
      </c>
      <c r="B17" s="5" t="n">
        <v>3000000</v>
      </c>
    </row>
    <row r="18" spans="1:5">
      <c r="A18" s="4" t="s">
        <v>417</v>
      </c>
    </row>
    <row r="19" spans="1:5">
      <c r="A19" s="3" t="s">
        <v>412</v>
      </c>
    </row>
    <row r="20" spans="1:5">
      <c r="A20" s="4" t="s">
        <v>332</v>
      </c>
      <c r="B20" s="9" t="n">
        <v>10.4</v>
      </c>
    </row>
    <row r="21" spans="1:5">
      <c r="A21" s="4" t="s">
        <v>331</v>
      </c>
      <c r="B21" s="5" t="n">
        <v>4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2980000</v>
      </c>
      <c r="C4" s="7" t="n">
        <v>4917000</v>
      </c>
    </row>
    <row r="5" spans="1:3">
      <c r="A5" s="4" t="s">
        <v>70</v>
      </c>
      <c r="B5" s="5" t="n">
        <v>5497000</v>
      </c>
      <c r="C5" s="5" t="n">
        <v>4076000</v>
      </c>
    </row>
    <row r="6" spans="1:3">
      <c r="A6" s="4" t="s">
        <v>71</v>
      </c>
      <c r="B6" s="5" t="n">
        <v>18477000</v>
      </c>
      <c r="C6" s="5" t="n">
        <v>8993000</v>
      </c>
    </row>
    <row r="7" spans="1:3">
      <c r="A7" s="4" t="s">
        <v>72</v>
      </c>
      <c r="B7" s="5" t="n">
        <v>-18477000</v>
      </c>
      <c r="C7" s="5" t="n">
        <v>-8993000</v>
      </c>
    </row>
    <row r="8" spans="1:3">
      <c r="A8" s="4" t="s">
        <v>73</v>
      </c>
      <c r="B8" s="5" t="n">
        <v>1374000</v>
      </c>
      <c r="C8" s="5" t="n">
        <v>-1160000</v>
      </c>
    </row>
    <row r="9" spans="1:3">
      <c r="A9" s="4" t="s">
        <v>74</v>
      </c>
      <c r="B9" s="5" t="n">
        <v>-17103000</v>
      </c>
      <c r="C9" s="5" t="n">
        <v>-10153000</v>
      </c>
    </row>
    <row r="10" spans="1:3">
      <c r="A10" s="4" t="s">
        <v>75</v>
      </c>
      <c r="B10" s="5" t="n">
        <v>0</v>
      </c>
      <c r="C10" s="5" t="n">
        <v>46000</v>
      </c>
    </row>
    <row r="11" spans="1:3">
      <c r="A11" s="4" t="s">
        <v>76</v>
      </c>
      <c r="B11" s="5" t="n">
        <v>-17103000</v>
      </c>
      <c r="C11" s="5" t="n">
        <v>-10107000</v>
      </c>
    </row>
    <row r="12" spans="1:3">
      <c r="A12" s="3" t="s">
        <v>77</v>
      </c>
    </row>
    <row r="13" spans="1:3">
      <c r="A13" s="4" t="s">
        <v>78</v>
      </c>
      <c r="B13" s="5" t="n">
        <v>1374000</v>
      </c>
      <c r="C13" s="5" t="n">
        <v>771000</v>
      </c>
    </row>
    <row r="14" spans="1:3">
      <c r="A14" s="4" t="s">
        <v>79</v>
      </c>
      <c r="B14" s="7" t="n">
        <v>-15729000</v>
      </c>
      <c r="C14" s="7" t="n">
        <v>-9336000</v>
      </c>
    </row>
    <row r="15" spans="1:3">
      <c r="A15" s="3" t="s">
        <v>80</v>
      </c>
    </row>
    <row r="16" spans="1:3">
      <c r="A16" s="4" t="s">
        <v>81</v>
      </c>
      <c r="B16" s="9" t="n">
        <v>-0.85</v>
      </c>
      <c r="C16" s="9" t="n">
        <v>-5.3</v>
      </c>
    </row>
    <row r="17" spans="1:3">
      <c r="A17" s="4" t="s">
        <v>82</v>
      </c>
      <c r="B17" s="5" t="n">
        <v>20228</v>
      </c>
      <c r="C17" s="5" t="n">
        <v>1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18</v>
      </c>
      <c r="B1" s="2" t="s">
        <v>404</v>
      </c>
      <c r="C1" s="2" t="s">
        <v>2</v>
      </c>
      <c r="D1" s="2" t="s">
        <v>67</v>
      </c>
      <c r="E1" s="2" t="s">
        <v>25</v>
      </c>
      <c r="F1" s="2" t="s">
        <v>419</v>
      </c>
    </row>
    <row r="2" spans="1:6">
      <c r="A2" s="3" t="s">
        <v>412</v>
      </c>
    </row>
    <row r="3" spans="1:6">
      <c r="A3" s="4" t="s">
        <v>420</v>
      </c>
      <c r="C3" s="5" t="n">
        <v>3737000</v>
      </c>
    </row>
    <row r="4" spans="1:6">
      <c r="A4" s="4" t="s">
        <v>421</v>
      </c>
      <c r="C4" s="5" t="n">
        <v>165000</v>
      </c>
    </row>
    <row r="5" spans="1:6">
      <c r="A5" s="4" t="s">
        <v>422</v>
      </c>
      <c r="C5" s="7" t="n">
        <v>6900000</v>
      </c>
    </row>
    <row r="6" spans="1:6">
      <c r="A6" s="4" t="s">
        <v>423</v>
      </c>
      <c r="C6" s="4" t="s">
        <v>424</v>
      </c>
    </row>
    <row r="7" spans="1:6">
      <c r="A7" s="4" t="s">
        <v>425</v>
      </c>
      <c r="C7" s="9" t="n">
        <v>12.74</v>
      </c>
    </row>
    <row r="8" spans="1:6">
      <c r="A8" s="4" t="s">
        <v>426</v>
      </c>
      <c r="C8" s="4" t="s">
        <v>427</v>
      </c>
    </row>
    <row r="9" spans="1:6">
      <c r="A9" s="4" t="s">
        <v>428</v>
      </c>
      <c r="C9" s="7" t="n">
        <v>700000</v>
      </c>
    </row>
    <row r="10" spans="1:6">
      <c r="A10" s="4" t="s">
        <v>429</v>
      </c>
      <c r="C10" s="7" t="n">
        <v>100000</v>
      </c>
      <c r="D10" s="7" t="n">
        <v>34000</v>
      </c>
    </row>
    <row r="11" spans="1:6">
      <c r="A11" s="4" t="s">
        <v>430</v>
      </c>
      <c r="C11" s="5" t="n">
        <v>500000</v>
      </c>
      <c r="D11" s="5" t="n">
        <v>700000</v>
      </c>
    </row>
    <row r="12" spans="1:6">
      <c r="A12" s="4" t="s">
        <v>431</v>
      </c>
      <c r="C12" s="7" t="n">
        <v>400000</v>
      </c>
      <c r="E12" s="7" t="n">
        <v>500000</v>
      </c>
    </row>
    <row r="13" spans="1:6">
      <c r="A13" s="4" t="s">
        <v>432</v>
      </c>
      <c r="C13" s="5" t="n">
        <v>213000</v>
      </c>
      <c r="E13" s="5" t="n">
        <v>231000</v>
      </c>
    </row>
    <row r="14" spans="1:6">
      <c r="A14" s="4" t="s">
        <v>433</v>
      </c>
      <c r="C14" s="7" t="n">
        <v>205000</v>
      </c>
      <c r="E14" s="7" t="n">
        <v>258000</v>
      </c>
    </row>
    <row r="15" spans="1:6">
      <c r="A15" s="4" t="s">
        <v>434</v>
      </c>
      <c r="C15" s="5" t="n">
        <v>7775</v>
      </c>
    </row>
    <row r="16" spans="1:6">
      <c r="A16" s="4" t="s">
        <v>435</v>
      </c>
      <c r="C16" s="9" t="n">
        <v>2.35</v>
      </c>
    </row>
    <row r="17" spans="1:6">
      <c r="A17" s="4" t="s">
        <v>371</v>
      </c>
      <c r="C17" s="7" t="n">
        <v>901000</v>
      </c>
      <c r="D17" s="7" t="n">
        <v>133000</v>
      </c>
    </row>
    <row r="18" spans="1:6">
      <c r="A18" s="4" t="s">
        <v>436</v>
      </c>
    </row>
    <row r="19" spans="1:6">
      <c r="A19" s="3" t="s">
        <v>412</v>
      </c>
    </row>
    <row r="20" spans="1:6">
      <c r="A20" s="4" t="s">
        <v>420</v>
      </c>
      <c r="F20" s="5" t="n">
        <v>1300000</v>
      </c>
    </row>
    <row r="21" spans="1:6">
      <c r="A21" s="4" t="s">
        <v>437</v>
      </c>
      <c r="C21" s="4" t="s">
        <v>438</v>
      </c>
    </row>
    <row r="22" spans="1:6">
      <c r="A22" s="4" t="s">
        <v>439</v>
      </c>
    </row>
    <row r="23" spans="1:6">
      <c r="A23" s="3" t="s">
        <v>412</v>
      </c>
    </row>
    <row r="24" spans="1:6">
      <c r="A24" s="4" t="s">
        <v>440</v>
      </c>
      <c r="C24" s="4" t="s">
        <v>441</v>
      </c>
    </row>
    <row r="25" spans="1:6">
      <c r="A25" s="4" t="s">
        <v>442</v>
      </c>
      <c r="C25" s="4" t="s">
        <v>443</v>
      </c>
    </row>
    <row r="26" spans="1:6">
      <c r="A26" s="4" t="s">
        <v>444</v>
      </c>
    </row>
    <row r="27" spans="1:6">
      <c r="A27" s="3" t="s">
        <v>412</v>
      </c>
    </row>
    <row r="28" spans="1:6">
      <c r="A28" s="4" t="s">
        <v>445</v>
      </c>
      <c r="B28" s="5" t="n">
        <v>198883</v>
      </c>
    </row>
    <row r="29" spans="1:6">
      <c r="A29" s="4" t="s">
        <v>446</v>
      </c>
      <c r="B29" s="4" t="s">
        <v>252</v>
      </c>
    </row>
    <row r="30" spans="1:6">
      <c r="A30" s="4" t="s">
        <v>447</v>
      </c>
      <c r="B30" s="4" t="s">
        <v>448</v>
      </c>
    </row>
    <row r="31" spans="1:6">
      <c r="A31" s="4" t="s">
        <v>449</v>
      </c>
      <c r="C31" s="4" t="s">
        <v>450</v>
      </c>
    </row>
    <row r="32" spans="1:6">
      <c r="A32" s="4" t="s">
        <v>371</v>
      </c>
      <c r="C32" s="7" t="n">
        <v>100000</v>
      </c>
    </row>
    <row r="33" spans="1:6">
      <c r="A33" s="4" t="s">
        <v>451</v>
      </c>
      <c r="C33" s="5" t="n">
        <v>0</v>
      </c>
    </row>
    <row r="34" spans="1:6">
      <c r="A34" s="4" t="s">
        <v>452</v>
      </c>
    </row>
    <row r="35" spans="1:6">
      <c r="A35" s="3" t="s">
        <v>412</v>
      </c>
    </row>
    <row r="36" spans="1:6">
      <c r="A36" s="4" t="s">
        <v>453</v>
      </c>
      <c r="C36" s="4" t="s">
        <v>441</v>
      </c>
    </row>
    <row r="37" spans="1:6">
      <c r="A37" s="4" t="s">
        <v>421</v>
      </c>
      <c r="C37" s="5" t="n">
        <v>0</v>
      </c>
    </row>
    <row r="38" spans="1:6">
      <c r="A38" s="4" t="s">
        <v>232</v>
      </c>
    </row>
    <row r="39" spans="1:6">
      <c r="A39" s="3" t="s">
        <v>412</v>
      </c>
    </row>
    <row r="40" spans="1:6">
      <c r="A40" s="4" t="s">
        <v>454</v>
      </c>
      <c r="C40" s="4" t="s">
        <v>455</v>
      </c>
    </row>
    <row r="41" spans="1:6">
      <c r="A41" s="4" t="s">
        <v>456</v>
      </c>
    </row>
    <row r="42" spans="1:6">
      <c r="A42" s="3" t="s">
        <v>412</v>
      </c>
    </row>
    <row r="43" spans="1:6">
      <c r="A43" s="4" t="s">
        <v>445</v>
      </c>
      <c r="F43" s="5" t="n">
        <v>12000000</v>
      </c>
    </row>
    <row r="44" spans="1:6">
      <c r="A44" s="4" t="s">
        <v>457</v>
      </c>
    </row>
    <row r="45" spans="1:6">
      <c r="A45" s="3" t="s">
        <v>412</v>
      </c>
    </row>
    <row r="46" spans="1:6">
      <c r="A46" s="4" t="s">
        <v>458</v>
      </c>
      <c r="C46" s="4" t="s">
        <v>233</v>
      </c>
    </row>
    <row r="47" spans="1:6">
      <c r="A47" s="4" t="s">
        <v>459</v>
      </c>
    </row>
    <row r="48" spans="1:6">
      <c r="A48" s="3" t="s">
        <v>412</v>
      </c>
    </row>
    <row r="49" spans="1:6">
      <c r="A49" s="4" t="s">
        <v>445</v>
      </c>
      <c r="B49" s="5" t="n">
        <v>3000000</v>
      </c>
    </row>
    <row r="50" spans="1:6">
      <c r="A50" s="4" t="s">
        <v>229</v>
      </c>
    </row>
    <row r="51" spans="1:6">
      <c r="A51" s="3" t="s">
        <v>412</v>
      </c>
    </row>
    <row r="52" spans="1:6">
      <c r="A52" s="4" t="s">
        <v>460</v>
      </c>
      <c r="C52" s="4" t="s">
        <v>461</v>
      </c>
    </row>
    <row r="53" spans="1:6">
      <c r="A53" s="4" t="s">
        <v>462</v>
      </c>
    </row>
    <row r="54" spans="1:6">
      <c r="A54" s="3" t="s">
        <v>412</v>
      </c>
    </row>
    <row r="55" spans="1:6">
      <c r="A55" s="4" t="s">
        <v>463</v>
      </c>
      <c r="B55" s="4" t="s">
        <v>4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64</v>
      </c>
      <c r="B1" s="2" t="s">
        <v>1</v>
      </c>
      <c r="C1" s="2" t="s">
        <v>264</v>
      </c>
    </row>
    <row r="2" spans="1:3">
      <c r="B2" s="2" t="s">
        <v>2</v>
      </c>
      <c r="C2" s="2" t="s">
        <v>25</v>
      </c>
    </row>
    <row r="3" spans="1:3">
      <c r="A3" s="3" t="s">
        <v>465</v>
      </c>
    </row>
    <row r="4" spans="1:3">
      <c r="A4" s="4" t="s">
        <v>466</v>
      </c>
      <c r="B4" s="4" t="s">
        <v>467</v>
      </c>
      <c r="C4" s="4" t="s">
        <v>468</v>
      </c>
    </row>
    <row r="5" spans="1:3">
      <c r="A5" s="4" t="s">
        <v>469</v>
      </c>
      <c r="B5" s="4" t="s">
        <v>470</v>
      </c>
      <c r="C5" s="4" t="s">
        <v>471</v>
      </c>
    </row>
    <row r="6" spans="1:3">
      <c r="A6" s="4" t="s">
        <v>472</v>
      </c>
      <c r="B6" s="4" t="s">
        <v>473</v>
      </c>
      <c r="C6" s="4" t="s">
        <v>473</v>
      </c>
    </row>
    <row r="7" spans="1:3">
      <c r="A7" s="4" t="s">
        <v>474</v>
      </c>
      <c r="B7" s="4" t="s">
        <v>475</v>
      </c>
    </row>
    <row r="8" spans="1:3">
      <c r="A8" s="4" t="s">
        <v>476</v>
      </c>
      <c r="B8" s="4" t="s">
        <v>477</v>
      </c>
      <c r="C8" s="4" t="s">
        <v>478</v>
      </c>
    </row>
    <row r="9" spans="1:3">
      <c r="A9" s="4" t="s">
        <v>479</v>
      </c>
      <c r="B9" s="4" t="s">
        <v>480</v>
      </c>
      <c r="C9" s="4" t="s">
        <v>481</v>
      </c>
    </row>
    <row r="10" spans="1:3">
      <c r="A10" s="4" t="s">
        <v>229</v>
      </c>
    </row>
    <row r="11" spans="1:3">
      <c r="A11" s="3" t="s">
        <v>465</v>
      </c>
    </row>
    <row r="12" spans="1:3">
      <c r="A12" s="4" t="s">
        <v>472</v>
      </c>
      <c r="C12" s="4" t="s">
        <v>473</v>
      </c>
    </row>
    <row r="13" spans="1:3">
      <c r="A13" s="4" t="s">
        <v>474</v>
      </c>
      <c r="C13" s="4" t="s">
        <v>482</v>
      </c>
    </row>
    <row r="14" spans="1:3">
      <c r="A14" s="4" t="s">
        <v>232</v>
      </c>
    </row>
    <row r="15" spans="1:3">
      <c r="A15" s="3" t="s">
        <v>465</v>
      </c>
    </row>
    <row r="16" spans="1:3">
      <c r="A16" s="4" t="s">
        <v>472</v>
      </c>
      <c r="C16" s="4" t="s">
        <v>473</v>
      </c>
    </row>
    <row r="17" spans="1:3">
      <c r="A17" s="4" t="s">
        <v>474</v>
      </c>
      <c r="C17"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484</v>
      </c>
    </row>
    <row r="3" spans="1:2">
      <c r="A3" s="3" t="s">
        <v>485</v>
      </c>
    </row>
    <row r="4" spans="1:2">
      <c r="A4" s="4" t="s">
        <v>486</v>
      </c>
      <c r="B4" s="5" t="n">
        <v>1159</v>
      </c>
    </row>
    <row r="5" spans="1:2">
      <c r="A5" s="4" t="s">
        <v>487</v>
      </c>
      <c r="B5" s="5" t="n">
        <v>165</v>
      </c>
    </row>
    <row r="6" spans="1:2">
      <c r="A6" s="4" t="s">
        <v>488</v>
      </c>
      <c r="B6" s="5" t="n">
        <v>0</v>
      </c>
    </row>
    <row r="7" spans="1:2">
      <c r="A7" s="4" t="s">
        <v>489</v>
      </c>
      <c r="B7" s="5" t="n">
        <v>-122</v>
      </c>
    </row>
    <row r="8" spans="1:2">
      <c r="A8" s="4" t="s">
        <v>490</v>
      </c>
      <c r="B8" s="5" t="n">
        <v>1202</v>
      </c>
    </row>
    <row r="9" spans="1:2">
      <c r="A9" s="4" t="s">
        <v>491</v>
      </c>
      <c r="B9" s="5" t="n">
        <v>297</v>
      </c>
    </row>
    <row r="10" spans="1:2">
      <c r="A10" s="4" t="s">
        <v>492</v>
      </c>
      <c r="B10" s="9" t="n">
        <v>8.19</v>
      </c>
    </row>
    <row r="11" spans="1:2">
      <c r="A11" s="4" t="s">
        <v>493</v>
      </c>
      <c r="B11" s="13" t="n">
        <v>19.48</v>
      </c>
    </row>
    <row r="12" spans="1:2">
      <c r="A12" s="4" t="s">
        <v>494</v>
      </c>
      <c r="B12" s="5" t="n">
        <v>0</v>
      </c>
    </row>
    <row r="13" spans="1:2">
      <c r="A13" s="4" t="s">
        <v>495</v>
      </c>
      <c r="B13" s="13" t="n">
        <v>11.4</v>
      </c>
    </row>
    <row r="14" spans="1:2">
      <c r="A14" s="4" t="s">
        <v>496</v>
      </c>
      <c r="B14" s="13" t="n">
        <v>9.42</v>
      </c>
    </row>
    <row r="15" spans="1:2">
      <c r="A15" s="4" t="s">
        <v>497</v>
      </c>
      <c r="B15" s="9" t="n">
        <v>4.28</v>
      </c>
    </row>
    <row r="16" spans="1:2">
      <c r="A16" s="4" t="s">
        <v>498</v>
      </c>
      <c r="B16" s="7" t="n">
        <v>11795</v>
      </c>
    </row>
    <row r="17" spans="1:2">
      <c r="A17" s="4" t="s">
        <v>499</v>
      </c>
      <c r="B17" s="7" t="n">
        <v>0</v>
      </c>
    </row>
    <row r="18" spans="1:2">
      <c r="A18" s="4" t="s">
        <v>500</v>
      </c>
      <c r="B18" s="7" t="n">
        <v>0</v>
      </c>
    </row>
    <row r="19" spans="1:2">
      <c r="A19" s="4" t="s">
        <v>501</v>
      </c>
      <c r="B19" s="5" t="n">
        <v>0</v>
      </c>
    </row>
    <row r="20" spans="1:2">
      <c r="A20" s="4" t="s">
        <v>502</v>
      </c>
      <c r="B20" s="5" t="n">
        <v>11597</v>
      </c>
    </row>
    <row r="21" spans="1:2">
      <c r="A21" s="4" t="s">
        <v>503</v>
      </c>
      <c r="B21" s="7" t="n">
        <v>4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7</v>
      </c>
    </row>
    <row r="3" spans="1:3">
      <c r="A3" s="3" t="s">
        <v>465</v>
      </c>
    </row>
    <row r="4" spans="1:3">
      <c r="A4" s="4" t="s">
        <v>505</v>
      </c>
      <c r="B4" s="7" t="n">
        <v>901</v>
      </c>
      <c r="C4" s="7" t="n">
        <v>133</v>
      </c>
    </row>
    <row r="5" spans="1:3">
      <c r="A5" s="4" t="s">
        <v>506</v>
      </c>
    </row>
    <row r="6" spans="1:3">
      <c r="A6" s="3" t="s">
        <v>465</v>
      </c>
    </row>
    <row r="7" spans="1:3">
      <c r="A7" s="4" t="s">
        <v>505</v>
      </c>
      <c r="B7" s="5" t="n">
        <v>443</v>
      </c>
      <c r="C7" s="5" t="n">
        <v>34</v>
      </c>
    </row>
    <row r="8" spans="1:3">
      <c r="A8" s="4" t="s">
        <v>299</v>
      </c>
    </row>
    <row r="9" spans="1:3">
      <c r="A9" s="3" t="s">
        <v>465</v>
      </c>
    </row>
    <row r="10" spans="1:3">
      <c r="A10" s="4" t="s">
        <v>505</v>
      </c>
      <c r="B10" s="7" t="n">
        <v>458</v>
      </c>
      <c r="C10" s="7" t="n">
        <v>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07</v>
      </c>
      <c r="B1" s="2" t="s">
        <v>1</v>
      </c>
      <c r="D1" s="2" t="s">
        <v>264</v>
      </c>
    </row>
    <row r="2" spans="1:4">
      <c r="B2" s="2" t="s">
        <v>2</v>
      </c>
      <c r="C2" s="2" t="s">
        <v>67</v>
      </c>
      <c r="D2" s="2" t="s">
        <v>25</v>
      </c>
    </row>
    <row r="3" spans="1:4">
      <c r="A3" s="3" t="s">
        <v>143</v>
      </c>
    </row>
    <row r="4" spans="1:4">
      <c r="A4" s="4" t="s">
        <v>75</v>
      </c>
      <c r="B4" s="7" t="n">
        <v>0</v>
      </c>
      <c r="C4" s="7" t="n">
        <v>46000</v>
      </c>
    </row>
    <row r="5" spans="1:4">
      <c r="A5" s="4" t="s">
        <v>508</v>
      </c>
      <c r="B5" s="7" t="n">
        <v>0</v>
      </c>
    </row>
    <row r="6" spans="1:4">
      <c r="A6" s="4" t="s">
        <v>509</v>
      </c>
      <c r="B6" s="4" t="s">
        <v>510</v>
      </c>
      <c r="D6" s="4" t="s">
        <v>5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7</v>
      </c>
    </row>
    <row r="3" spans="1:3">
      <c r="A3" s="3" t="s">
        <v>84</v>
      </c>
    </row>
    <row r="4" spans="1:3">
      <c r="A4" s="4" t="s">
        <v>76</v>
      </c>
      <c r="B4" s="7" t="n">
        <v>-17103</v>
      </c>
      <c r="C4" s="7" t="n">
        <v>-10107</v>
      </c>
    </row>
    <row r="5" spans="1:3">
      <c r="A5" s="3" t="s">
        <v>85</v>
      </c>
    </row>
    <row r="6" spans="1:3">
      <c r="A6" s="4" t="s">
        <v>86</v>
      </c>
      <c r="B6" s="5" t="n">
        <v>39</v>
      </c>
      <c r="C6" s="5" t="n">
        <v>26</v>
      </c>
    </row>
    <row r="7" spans="1:3">
      <c r="A7" s="4" t="s">
        <v>87</v>
      </c>
      <c r="C7" s="5" t="n">
        <v>86</v>
      </c>
    </row>
    <row r="8" spans="1:3">
      <c r="A8" s="4" t="s">
        <v>88</v>
      </c>
      <c r="B8" s="5" t="n">
        <v>901</v>
      </c>
      <c r="C8" s="5" t="n">
        <v>133</v>
      </c>
    </row>
    <row r="9" spans="1:3">
      <c r="A9" s="4" t="s">
        <v>89</v>
      </c>
      <c r="B9" s="5" t="n">
        <v>-1166</v>
      </c>
      <c r="C9" s="5" t="n">
        <v>1052</v>
      </c>
    </row>
    <row r="10" spans="1:3">
      <c r="A10" s="4" t="s">
        <v>90</v>
      </c>
      <c r="B10" s="5" t="n">
        <v>1500</v>
      </c>
      <c r="C10" s="5" t="n">
        <v>1390</v>
      </c>
    </row>
    <row r="11" spans="1:3">
      <c r="A11" s="4" t="s">
        <v>91</v>
      </c>
      <c r="C11" s="5" t="n">
        <v>27</v>
      </c>
    </row>
    <row r="12" spans="1:3">
      <c r="A12" s="3" t="s">
        <v>92</v>
      </c>
    </row>
    <row r="13" spans="1:3">
      <c r="A13" s="4" t="s">
        <v>29</v>
      </c>
      <c r="B13" s="5" t="n">
        <v>506</v>
      </c>
      <c r="C13" s="5" t="n">
        <v>-248</v>
      </c>
    </row>
    <row r="14" spans="1:3">
      <c r="A14" s="4" t="s">
        <v>93</v>
      </c>
      <c r="B14" s="5" t="n">
        <v>868</v>
      </c>
      <c r="C14" s="5" t="n">
        <v>1637</v>
      </c>
    </row>
    <row r="15" spans="1:3">
      <c r="A15" s="4" t="s">
        <v>94</v>
      </c>
      <c r="B15" s="5" t="n">
        <v>-14455</v>
      </c>
      <c r="C15" s="5" t="n">
        <v>-6004</v>
      </c>
    </row>
    <row r="16" spans="1:3">
      <c r="A16" s="3" t="s">
        <v>95</v>
      </c>
    </row>
    <row r="17" spans="1:3">
      <c r="A17" s="4" t="s">
        <v>96</v>
      </c>
      <c r="B17" s="5" t="n">
        <v>-4</v>
      </c>
      <c r="C17" s="5" t="n">
        <v>-50</v>
      </c>
    </row>
    <row r="18" spans="1:3">
      <c r="A18" s="4" t="s">
        <v>97</v>
      </c>
      <c r="B18" s="5" t="n">
        <v>-4</v>
      </c>
      <c r="C18" s="5" t="n">
        <v>-50</v>
      </c>
    </row>
    <row r="19" spans="1:3">
      <c r="A19" s="3" t="s">
        <v>98</v>
      </c>
    </row>
    <row r="20" spans="1:3">
      <c r="A20" s="4" t="s">
        <v>99</v>
      </c>
      <c r="C20" s="5" t="n">
        <v>6</v>
      </c>
    </row>
    <row r="21" spans="1:3">
      <c r="A21" s="4" t="s">
        <v>100</v>
      </c>
      <c r="B21" s="5" t="n">
        <v>-18</v>
      </c>
    </row>
    <row r="22" spans="1:3">
      <c r="A22" s="4" t="s">
        <v>101</v>
      </c>
      <c r="C22" s="5" t="n">
        <v>3906</v>
      </c>
    </row>
    <row r="23" spans="1:3">
      <c r="A23" s="4" t="s">
        <v>102</v>
      </c>
      <c r="B23" s="5" t="n">
        <v>-18</v>
      </c>
      <c r="C23" s="5" t="n">
        <v>3912</v>
      </c>
    </row>
    <row r="24" spans="1:3">
      <c r="A24" s="4" t="s">
        <v>103</v>
      </c>
      <c r="B24" s="5" t="n">
        <v>23</v>
      </c>
      <c r="C24" s="5" t="n">
        <v>-106</v>
      </c>
    </row>
    <row r="25" spans="1:3">
      <c r="A25" s="4" t="s">
        <v>104</v>
      </c>
      <c r="B25" s="5" t="n">
        <v>-14454</v>
      </c>
      <c r="C25" s="5" t="n">
        <v>-2248</v>
      </c>
    </row>
    <row r="26" spans="1:3">
      <c r="A26" s="4" t="s">
        <v>105</v>
      </c>
      <c r="B26" s="5" t="n">
        <v>74648</v>
      </c>
      <c r="C26" s="5" t="n">
        <v>9200</v>
      </c>
    </row>
    <row r="27" spans="1:3">
      <c r="A27" s="4" t="s">
        <v>106</v>
      </c>
      <c r="B27" s="7" t="n">
        <v>60194</v>
      </c>
      <c r="C27" s="7" t="n">
        <v>69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08</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9:16:44Z</dcterms:created>
  <dcterms:modified xmlns:dcterms="http://purl.org/dc/terms/" xmlns:xsi="http://www.w3.org/2001/XMLSchema-instance" xsi:type="dcterms:W3CDTF">2018-05-14T09:16:44Z</dcterms:modified>
</cp:coreProperties>
</file>